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Consolidated Statement of Stock" sheetId="6" state="visible" r:id="rId6"/>
    <sheet xmlns:r="http://schemas.openxmlformats.org/officeDocument/2006/relationships" name="1. Nature of Operations and Goi" sheetId="7" state="visible" r:id="rId7"/>
    <sheet xmlns:r="http://schemas.openxmlformats.org/officeDocument/2006/relationships" name="2. Significant Accounting Polic" sheetId="8" state="visible" r:id="rId8"/>
    <sheet xmlns:r="http://schemas.openxmlformats.org/officeDocument/2006/relationships" name="3. Recent Accounting Pronouncem" sheetId="9" state="visible" r:id="rId9"/>
    <sheet xmlns:r="http://schemas.openxmlformats.org/officeDocument/2006/relationships" name="4. Equipment" sheetId="10" state="visible" r:id="rId10"/>
    <sheet xmlns:r="http://schemas.openxmlformats.org/officeDocument/2006/relationships" name="5. Mineral Properties" sheetId="11" state="visible" r:id="rId11"/>
    <sheet xmlns:r="http://schemas.openxmlformats.org/officeDocument/2006/relationships" name="6. Related Party Transactions a" sheetId="12" state="visible" r:id="rId12"/>
    <sheet xmlns:r="http://schemas.openxmlformats.org/officeDocument/2006/relationships" name="7. Common Stock and Additional " sheetId="13" state="visible" r:id="rId13"/>
    <sheet xmlns:r="http://schemas.openxmlformats.org/officeDocument/2006/relationships" name="8. Stock Options" sheetId="14" state="visible" r:id="rId14"/>
    <sheet xmlns:r="http://schemas.openxmlformats.org/officeDocument/2006/relationships" name="9. Warrants" sheetId="15" state="visible" r:id="rId15"/>
    <sheet xmlns:r="http://schemas.openxmlformats.org/officeDocument/2006/relationships" name="10. Warrant Derivative" sheetId="16" state="visible" r:id="rId16"/>
    <sheet xmlns:r="http://schemas.openxmlformats.org/officeDocument/2006/relationships" name="11. Loss Per Share" sheetId="17" state="visible" r:id="rId17"/>
    <sheet xmlns:r="http://schemas.openxmlformats.org/officeDocument/2006/relationships" name="12. Segmented Reporting" sheetId="18" state="visible" r:id="rId18"/>
    <sheet xmlns:r="http://schemas.openxmlformats.org/officeDocument/2006/relationships" name="13. Provision and Contingency" sheetId="19" state="visible" r:id="rId19"/>
    <sheet xmlns:r="http://schemas.openxmlformats.org/officeDocument/2006/relationships" name="2. Significant Accounting Pol20" sheetId="20" state="visible" r:id="rId20"/>
    <sheet xmlns:r="http://schemas.openxmlformats.org/officeDocument/2006/relationships" name="4. Equipment (Tables)" sheetId="21" state="visible" r:id="rId21"/>
    <sheet xmlns:r="http://schemas.openxmlformats.org/officeDocument/2006/relationships" name="8. Stock Options (Tables)" sheetId="22" state="visible" r:id="rId22"/>
    <sheet xmlns:r="http://schemas.openxmlformats.org/officeDocument/2006/relationships" name="9. Warrants (Tables)" sheetId="23" state="visible" r:id="rId23"/>
    <sheet xmlns:r="http://schemas.openxmlformats.org/officeDocument/2006/relationships" name="10. Warrant Derivative (Tables)" sheetId="24" state="visible" r:id="rId24"/>
    <sheet xmlns:r="http://schemas.openxmlformats.org/officeDocument/2006/relationships" name="12. Segmented Reporting (Tables" sheetId="25" state="visible" r:id="rId25"/>
    <sheet xmlns:r="http://schemas.openxmlformats.org/officeDocument/2006/relationships" name="1. Nature of Operations and G26" sheetId="26" state="visible" r:id="rId26"/>
    <sheet xmlns:r="http://schemas.openxmlformats.org/officeDocument/2006/relationships" name="4. Equipment (Details)" sheetId="27" state="visible" r:id="rId27"/>
    <sheet xmlns:r="http://schemas.openxmlformats.org/officeDocument/2006/relationships" name="4. Equipment (Details Narrative" sheetId="28" state="visible" r:id="rId28"/>
    <sheet xmlns:r="http://schemas.openxmlformats.org/officeDocument/2006/relationships" name="6. Related Party Transactions29" sheetId="29" state="visible" r:id="rId29"/>
    <sheet xmlns:r="http://schemas.openxmlformats.org/officeDocument/2006/relationships" name="7. Common Stock and Additiona30" sheetId="30" state="visible" r:id="rId30"/>
    <sheet xmlns:r="http://schemas.openxmlformats.org/officeDocument/2006/relationships" name="8. Stock Options (Details)" sheetId="31" state="visible" r:id="rId31"/>
    <sheet xmlns:r="http://schemas.openxmlformats.org/officeDocument/2006/relationships" name="8. Stock Options (Details 1)" sheetId="32" state="visible" r:id="rId32"/>
    <sheet xmlns:r="http://schemas.openxmlformats.org/officeDocument/2006/relationships" name="8. Stock Options (Details Narra" sheetId="33" state="visible" r:id="rId33"/>
    <sheet xmlns:r="http://schemas.openxmlformats.org/officeDocument/2006/relationships" name="9. Warrants (Details)" sheetId="34" state="visible" r:id="rId34"/>
    <sheet xmlns:r="http://schemas.openxmlformats.org/officeDocument/2006/relationships" name="9. Warrants (Details 1)" sheetId="35" state="visible" r:id="rId35"/>
    <sheet xmlns:r="http://schemas.openxmlformats.org/officeDocument/2006/relationships" name="9. Warrants (Details Narrative)" sheetId="36" state="visible" r:id="rId36"/>
    <sheet xmlns:r="http://schemas.openxmlformats.org/officeDocument/2006/relationships" name="10. Warrant Derivative (Details" sheetId="37" state="visible" r:id="rId37"/>
    <sheet xmlns:r="http://schemas.openxmlformats.org/officeDocument/2006/relationships" name="11. Loss Per Share (Details Nar" sheetId="38" state="visible" r:id="rId38"/>
    <sheet xmlns:r="http://schemas.openxmlformats.org/officeDocument/2006/relationships" name="12. Segmented Reporting (Detail" sheetId="39" state="visible" r:id="rId39"/>
    <sheet xmlns:r="http://schemas.openxmlformats.org/officeDocument/2006/relationships" name="12. Segmented Reporting (Deta40" sheetId="40" state="visible" r:id="rId40"/>
  </sheets>
  <definedNames/>
  <calcPr calcId="124519" fullCalcOnLoad="1"/>
</workbook>
</file>

<file path=xl/sharedStrings.xml><?xml version="1.0" encoding="utf-8"?>
<sst xmlns="http://schemas.openxmlformats.org/spreadsheetml/2006/main" uniqueCount="339">
  <si>
    <t>Document and Entity Information - shares</t>
  </si>
  <si>
    <t>6 Months Ended</t>
  </si>
  <si>
    <t>Dec. 31, 2016</t>
  </si>
  <si>
    <t>Feb. 14, 2017</t>
  </si>
  <si>
    <t>Document And Entity Information</t>
  </si>
  <si>
    <t>Entity Registrant Name</t>
  </si>
  <si>
    <t>Energizer Resources,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Interim Balance Sheets (Unaudited) - USD ($)</t>
  </si>
  <si>
    <t>Jun. 30, 2016</t>
  </si>
  <si>
    <t>Current Assets:</t>
  </si>
  <si>
    <t>Cash and cash equivalents (note 12)</t>
  </si>
  <si>
    <t>Accounts receivable</t>
  </si>
  <si>
    <t>Prepaid expenses (note 6)</t>
  </si>
  <si>
    <t>Total current assets</t>
  </si>
  <si>
    <t>Equipment (note 4)</t>
  </si>
  <si>
    <t>Total assets</t>
  </si>
  <si>
    <t>Current Liabilities:</t>
  </si>
  <si>
    <t>Accounts payable (note 6)</t>
  </si>
  <si>
    <t>Accrued liabilities</t>
  </si>
  <si>
    <t>Contingency Provision (note 13)</t>
  </si>
  <si>
    <t>Warrant liability (note 10)</t>
  </si>
  <si>
    <t>Total liabilities</t>
  </si>
  <si>
    <t>Stockholders' Equity (Deficiency)</t>
  </si>
  <si>
    <t>Common stock 650,000,000 shares authorized, $0.001 par value, 460,995,711 issued and outstanding (June 30, 2016: 364,931,425) (note 7)</t>
  </si>
  <si>
    <t>Additional paid-in capital (note 7)</t>
  </si>
  <si>
    <t>Accumulated deficit</t>
  </si>
  <si>
    <t>Total stockholders' equity</t>
  </si>
  <si>
    <t>Total liabilities and stockholders' equity</t>
  </si>
  <si>
    <t>Condensed Consolidated Interim Balance Sheets (Unaudited) (Parenthetical) - $ / shares</t>
  </si>
  <si>
    <t>Stockholders' Equity</t>
  </si>
  <si>
    <t>Common stock, shares authorized</t>
  </si>
  <si>
    <t>Common stock, par value</t>
  </si>
  <si>
    <t>$ .001</t>
  </si>
  <si>
    <t>Common stock, issued shares</t>
  </si>
  <si>
    <t>Common stock, shares outstanding</t>
  </si>
  <si>
    <t>Unaudited Condensed Consolidated Interim Statements of Operations and Comprehensive Loss - USD ($)</t>
  </si>
  <si>
    <t>3 Months Ended</t>
  </si>
  <si>
    <t>Dec. 31, 2015</t>
  </si>
  <si>
    <t>Unaudited Condensed Consolidated Interim Statements Of Operations And Comprehensive Loss</t>
  </si>
  <si>
    <t>Revenues</t>
  </si>
  <si>
    <t>Expenses</t>
  </si>
  <si>
    <t>Mineral exploration expense (notes 5, 6 and 12)</t>
  </si>
  <si>
    <t>Professional and consulting fees (note 6)</t>
  </si>
  <si>
    <t>Stock-based compensation</t>
  </si>
  <si>
    <t>General and administrative (note 6)</t>
  </si>
  <si>
    <t>Depreciation (note 4)</t>
  </si>
  <si>
    <t>Part XII.6 Taxes (note 13)</t>
  </si>
  <si>
    <t>Foreign currency translation loss (gain)</t>
  </si>
  <si>
    <t>Total expenses</t>
  </si>
  <si>
    <t>Net Loss From Operations</t>
  </si>
  <si>
    <t>Other Income (Expenses)</t>
  </si>
  <si>
    <t>Investment income</t>
  </si>
  <si>
    <t>Change in value of warrant liability (note 10)</t>
  </si>
  <si>
    <t>Net (Loss)</t>
  </si>
  <si>
    <t>Unrealized loss from marketable securities</t>
  </si>
  <si>
    <t>Comprehensive Loss</t>
  </si>
  <si>
    <t>Loss per share - basic and diluted</t>
  </si>
  <si>
    <t>Weighted average shares outstanding – basic and diluted (note 11)</t>
  </si>
  <si>
    <t>Unaudited Condensed Consolidated Interim Statements of Cash Flows - USD ($)</t>
  </si>
  <si>
    <t>Operating Activities</t>
  </si>
  <si>
    <t>Net Loss</t>
  </si>
  <si>
    <t>Adjustments to reconcile net loss to net cash used in operating activities:</t>
  </si>
  <si>
    <t>Depreciation</t>
  </si>
  <si>
    <t>Change in value of warrant liability</t>
  </si>
  <si>
    <t>Change in non-cash working capital:</t>
  </si>
  <si>
    <t>Amounts receivable and prepaid expenses</t>
  </si>
  <si>
    <t>Accounts payable and accrued liabilities</t>
  </si>
  <si>
    <t>Contingency provision</t>
  </si>
  <si>
    <t>Net cash used in operating activities</t>
  </si>
  <si>
    <t>Investing Activities</t>
  </si>
  <si>
    <t>Loan to related party</t>
  </si>
  <si>
    <t>Equipment Purchases</t>
  </si>
  <si>
    <t>Net cash (used in) provided by investing activities</t>
  </si>
  <si>
    <t>Financing Activities</t>
  </si>
  <si>
    <t>Proceeds from issuance of common stock</t>
  </si>
  <si>
    <t>Common stock issue costs</t>
  </si>
  <si>
    <t>Net cash provided by financing activities</t>
  </si>
  <si>
    <t>Cash and Cash Equivalents</t>
  </si>
  <si>
    <t>Net increase (decrease) in cash and cash equivalents</t>
  </si>
  <si>
    <t>Cash and cash equivalents - beginning of period</t>
  </si>
  <si>
    <t>Cash and cash equivalents - end of period</t>
  </si>
  <si>
    <t>Supplemental Disclosures:</t>
  </si>
  <si>
    <t>Interest Received</t>
  </si>
  <si>
    <t>Consolidated Statement of Stockholder's Deficiency Stockholder's Equity (Unaudited) - USD ($)</t>
  </si>
  <si>
    <t>Common Stock</t>
  </si>
  <si>
    <t>Additional Paid-In Capital</t>
  </si>
  <si>
    <t>Accumulated Comprehensive Income (Loss)</t>
  </si>
  <si>
    <t>Accumulated Deficit</t>
  </si>
  <si>
    <t>Total</t>
  </si>
  <si>
    <t>Beginning Balance, Shares at Jun. 30, 2015</t>
  </si>
  <si>
    <t>Beginning Balance, Amount at Jun. 30, 2015</t>
  </si>
  <si>
    <t>Private placement of common shares subscribed, Shares</t>
  </si>
  <si>
    <t>Private placement of common shares subscribed, Amount</t>
  </si>
  <si>
    <t>Conversion of Special Warrants into common shares, Shares</t>
  </si>
  <si>
    <t>Conversion of Special Warrants into common shares, Amount</t>
  </si>
  <si>
    <t>Cost of issue of private placement of special warrants subscribed</t>
  </si>
  <si>
    <t>Unrealized gain (loss) on marketable securities</t>
  </si>
  <si>
    <t>Net loss</t>
  </si>
  <si>
    <t>Ending Balance, Shares at Dec. 31, 2015</t>
  </si>
  <si>
    <t>Ending Balance, Amount at Dec. 31, 2015</t>
  </si>
  <si>
    <t>Cost of issue of private placement of common shares subscribed</t>
  </si>
  <si>
    <t>Reclassified loss to profit or loss</t>
  </si>
  <si>
    <t>Ending Balance, Shares at Jun. 30, 2016</t>
  </si>
  <si>
    <t>Ending Balance, Amount at Jun. 30, 2016</t>
  </si>
  <si>
    <t>Ending Balance, Shares at Dec. 31, 2016</t>
  </si>
  <si>
    <t>Ending Balance, Amount at Dec. 31, 2016</t>
  </si>
  <si>
    <t>1. Nature of Operations and Going Concern</t>
  </si>
  <si>
    <t>Notes to Financial Statements</t>
  </si>
  <si>
    <t>Nature of Operations and Going Concern</t>
  </si>
  <si>
    <t>Energizer Resources Inc. (the "Company")
is incorporated in the State of Minnesota, USA and has a fiscal year end of June 30. The Company's principal business is the acquisition,
exploration and development of mineral resources. The Company has yet to generate revenue from mining operations or pay dividends
and is unlikely to do so in the immediate or foreseeable future. During fiscal 2008, the Company incorporated
Energizer Resources (Mauritius) Ltd. ("ERMAU"), a Mauritius subsidiary, and Energizer Resources Madagascar Sarl. ("ERMAD"),
a Madagascar subsidiary of ERMAU. During fiscal 2009, the Company incorporated THB Ventures Ltd. ("THB"), a Mauritius
subsidiary of ERMAU, and Energizer Resources Minerals Sarl. ("ERMIN"), a Madagascar subsidiary of THB, which holds the
100% ownership interest of the Green Giant Property in Madagascar (see note 5). During fiscal 2012, the Company incorporated
Madagascar-ERG Joint Venture (Mauritius) Ltd. ("ERGJVM"), a Mauritius subsidiary of ERMAU, and ERG (Madagascar) Sarl.
("ERGMAD"), a Madagascar subsidiary of ERGJVM, which holds the Malagasy Joint Venture Ground (see note 5).
During fiscal 2014, the Company incorporated 2391938 Ontario Inc., an Ontario, Canada subsidiary. As of December 31, 2016, the Company had
accumulated losses of $95,436,697 (June 30, 2016: $93,960,747) and as such, there is substantial doubt regarding the Company's
ability to continue as a going concern. These unaudited condensed consolidated interim
financial statements have been prepared on a going concern basis, which assumes that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or debt financing
to continue operations, the Company's ability to attract joint venture partners and off-take contracts and the attainment of profitable
operations. These unaudited condensed consolidated interim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Significant Accounting Policies</t>
  </si>
  <si>
    <t>Unaudited Condensed Consolidated Interim
Financial Statements These unaudited condensed consolidated interim
financial statements have been prepared on the same basis as the annual consolidated financial statements and should be read in
conjunction with those annual financial statements filed on Form 10-K for the year ended June 30,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Principals of Consolidation and Basis of Presentation These unaudited condensed consolidated interim
financial statements are presented in accordance with accounting principles generally accepted in the United States ("U.S.
GAAP"). These unaudited condensed consolidated interim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 Use of Estimates The preparation of these unaudited condensed
consolidated interim financial statements requires management to make estimates and assumptions that affect the reported amounts
of assets and liabilities and disclosure of contingent assets and liabilities at the date of these unaudited condensed consolidated
interim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differ from those estimates.
The impacts of estimates are pervasive throughout these unaudited condensed consolidated interim financial statements and may require
accounting adjustments based on future occurrences. Revisions to accounting estimates are recognized in the period in which
the estimate is revised and the revision affects current and future periods. Areas where significant estimates and assumptions
are used include: the binomial valuation of the warrant liability, the Black-Scholes valuation of warrants and stock options, the
valuation recorded for future income taxes and the assumption that the Company will receive title to the properties after the Madagascar
political situation stabilizes.</t>
  </si>
  <si>
    <t>3. Recent Accounting Pronouncements Potentially Affecting The Company</t>
  </si>
  <si>
    <t>Recent Accounting Pronouncements Potentially Affecting The Company</t>
  </si>
  <si>
    <t>The following are recent FASB accounting
pronouncements, which may have an impact on the Company's future consolidated financial statements.
· "Presentation of Financial Statements Going Concern (ASC Topic 205-40): Disclosure of Uncertainties about an Entity's Ability to Continue as a Going Concern ("ASU 2014-15") was issued during August 2014. FASB issued guidance on how to account for and disclose going concern risks. This guidance is effective for annual periods beginning after December 15, 2016.
· "Leases" (ASU 2016-02) was issued during February 2016. This update will require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is guidance is effective for annual and interim periods beginning after December 15, 2018.
· "Compensation – Stock Compensation (Topic 718): Improvements to Employee Share-Based Payment Accounting" (ASU 2016-09) was issued in March 2016. This new standard provided guidance for the simplification of several aspects of the accounting for share-based payment transactions, including the income tax consequences, classification of awards as either equity or liabilities, and classification on the statement of cash flows. This standard is effective for annual periods beginning after December 15, 2016.
· "Statement of Cash Flows (Topic 230): Classification of Certain Cash Receipts and Cash Payments" ("ASU 2016-15") was issued in August 2016. This update addresses several specific cash flow issues with the objective of reducing the existing diversity in practice. The Company continues to evaluate the impact of ASU 2014-15,
ASU 2016-02, ASU 2016-09, and ASU 2016-15 on its unaudited condensed consolidated interim financial statements.</t>
  </si>
  <si>
    <t>4. Equipment</t>
  </si>
  <si>
    <t>Equipment</t>
  </si>
  <si>
    <t xml:space="preserve">For the six month period ended December
31, 2016, the Company incurred depreciation expenses totaling $21,911 (December 31, 2015: $34,600) resulting in the full depreciation
of the underlying equipment and its derecognition since no future economic benefits are expected from use or disposal. For
the three month period ended December 31, 2016, the Company incurred depreciation expenses totaling $10,910 (December 31, 2015:
$11,001). During the period, the Company acquired
metallurgical testing equipment valued at $21,748 (December 31, 2015: $nil).
Equipment Cost $
Less: Accumulated Depreciation $
Net Book Value $
Balance June 30, 2015 195,561 117,048 78,513
Depreciation expense - 34,600 -
Balance December 31, 2015 195,561 151,648 43,913
Depreciation expense - 22,002 -
Balance June 30, 2016 195,561 173,650 21,911
Depreciation expense - 21,911 -
Derecognition of equipment (195,561) (195,561) -
Acquisition of metallurgical equipment 21,748 - -
Balance December 31, 2016 21,748 - 21,748 </t>
  </si>
  <si>
    <t>5. Mineral Properties</t>
  </si>
  <si>
    <t>Mineral Properties</t>
  </si>
  <si>
    <t xml:space="preserve">Molo Graphite Property, Southern Madagascar Region, Madagascar On December 14, 2011 the Company entered
into a Definitive Joint Venture Agreement ("JVA") with Malagasy Minerals Limited ("Malagasy"), a public company
listed on the Australian Stock Exchange, to acquire a 75% interest in a property package for the exploration and development of
industrial minerals, including graphite, vanadium and 25 other minerals. The land position consists of 2,119 permits covering
827.7 square kilometers and is mostly adjacent towards the south and east with the Company's 100% owned Green Giant Property.
Pursuant to the JVA, the Company paid $2,261,690 and issued 7,500,000 common shares that were valued at $1,350,000. On April 16, 2014, the Company signed a
Sale and Purchase Agreement and a Mineral Rights Agreement (together "the Agreements") with Malagasy to acquire the remaining
25% interest. Pursuant to the Agreements, the Company paid $364,480 (CAD$400,000), issued 2,500,000 common shares subject
to a 12 month voluntary vesting period that were valued at $325,000 and issued 3,500,000 common share purchase warrants, which
were valued at $320,950 using Black-Scholes, with an exercise price of $0.14 and an expiry date of April 15, 2019. On May
20, 2015 and upon completion of a bankable feasibility study ("BFS") for the Molo Graphite Property, the Company paid
$546,000 (CAD$700,000) and issued 1,000,000 common shares, which were valued at $100,000. Malagasy retains a 1.5% net smelter return
royalty ("NSR") on the property. A further cash payment of approximately $720,900 (CAD$1,000,000) will be due within
five days of the commencement of commercial production. The Company also acquired a 100% interest
in the industrial mineral rights additional claim blocks covering 10,811 hectares adjoining the east side of the Molo Graphite
Property. Green Giant Property, Southern Madagascar
Region, Madagascar In 2007, the Company entered into a joint
venture agreement with Madagascar Minerals and Resources Sarl ("MMR") to acquire a 75% interest in the Green Giant Property.
Pursuant to the agreement, the Company paid $765,000 in cash, issued 2,500,000 common shares and issued 1,000,000 common share
purchase warrants, which have now expired. On July 9, 2009, the Company acquired the
remaining 25% interest by paying $100,000. MMR retains a 2% NSR. The first 1% NSR can be acquired at the Company's option
by paying $500,000 in cash or common shares and the second 1% NSR can be acquired at the Company's option by paying $1,000,000
in cash or common shares. On April 16, 2014, the Company signed a
Joint Venture Agreement with Malagasy, whereby Malagasy acquired a 75% interest in non-industrial minerals on the Company's 100%
owned Green Giant Property. On May 21, 2015, Malagasy terminated the Joint Venture Agreement, which as a result, the Company reverted
to its original 100% interest in all minerals on the property. Sagar Property, Labrador Trough Region, Quebec, Canada In 2006, the Company purchased from Virginia
Mines Inc. ("Virginia") a 100% interest in 369 claims located in northern Quebec, Canada. Virginia retains a 2%
net smelter return royalty ("NSR") on certain claims within the property. Other unrelated parties also retain a
1% NSR and a 0.5% NSR on certain claims within the property, of which half of the 1% NSR can be acquired by the Company by paying
$200,000 and half of the 0.5% NSR can be acquired by the Company by paying $100,000. On February 28, 2014, the Company signed
an agreement to sell a 35% interest in the Sagar property to Honey Badger Exploration Inc. ("Honey Badger"), a public
company that is a related party through common management. The terms of the agreement were subsequently amended on July 31,
2014 and again on May 8, 2015. To earn the 35% interest, Honey Badger was required to complete a payment of $36,045 (CAD$50,000)
by December 31, 2015, incur exploration expenditures of $360,450 (CAD$500,000) by December 31, 2016 and issue 20,000,000 common
shares to the Company by December 31, 2015. Honey Badger did not complete the earn-in requirements by December 31, 2015 resulting
in the termination of the option agreement. </t>
  </si>
  <si>
    <t>6. Related Party Transactions and Balances</t>
  </si>
  <si>
    <t>Related Party Transactions and Balances</t>
  </si>
  <si>
    <t xml:space="preserve">The Company had related party transactions
during the period. Parties are related if one party has the direct or indirect ability to control or exercise significant
influence over the other party in making operating and financial decisions. Parties are also related if they are subject
to common control or common significant influence. Related parties include corporate entities, members of the Board of Directors
and certain key management as well as companies controlled by these individuals. A transaction is considered to be a related
party transaction when there is a transfer of economic resources or financial obligations between related parties. Related party
transactions that are in the normal course of business and have commercial substance are measured at the fair value. The following related party transactions
occurred during the six-month period ended December 31, 2016:
a) The Company incurred $266,348 in payroll, management and consulting fees incurred directly to directors and officers or companies under their control (December 31, 2015: $268,519).
b) The Company incurred $nil in general and administrative costs (December 31, 2015: $44,400) from a public company related by common management, Red Pine Exploration Inc. (TSX.V: "RPX"). The following related party transactions
balances existed as of December 31, 2016:
a) The accounts payable balance for payroll, management and consulting fees owed to directors and officers or companies under their control was $32,800 at the end of the period (June 30, 2016: $42,000).
b) The prepaid payroll balance for payroll expenditures paid to officers was $17,834 at the end of the period (June 30, 2016: $nil) </t>
  </si>
  <si>
    <t>7. Common Stock and Additional Paid-In Capital</t>
  </si>
  <si>
    <t>Common Stock and Additional Paid-In Capital</t>
  </si>
  <si>
    <t xml:space="preserve">The authorized share capital of the Company
is 650,000,000 shares with a $0.001 par value. As of December 31, 2016, the Company had 460,995,711 common shares issued
and outstanding (June 30, 2016: 364,931,425). The Company issued the following common
shares during the period ended December 31, 2016:
(a) On August 18, 2016, the Company closed a non-brokered private placement offering of 96,064,286 common shares at a price of $0.05 (CAD$0.07) for aggregate gross proceeds of $5,177,885 (CAD$6,724,500). The share issue costs totaled $370,671 for this issuance. </t>
  </si>
  <si>
    <t>8. Stock Options</t>
  </si>
  <si>
    <t>Stock Options</t>
  </si>
  <si>
    <t xml:space="preserve">The Company's stock option plan is restricted
to a maximum of 43,000,000 stock options. As of December 31, 2016 there were 29,825,000
stock options outstanding with a weighted average exercise price of $0.16 and an expiration of 2.43 years. All the stock
options vested on their grant date. The following is a schedule of the Company's
outstanding common stock purchase options for the six months ending December 31, 2016:
Grant Date
Expiration Date
Exercise Price
Balance Outstanding June 30, 2016
Balance Outstanding December 31, 2016
July 1, 2011 July 1, 2016 $ 0.30 3,300,000 -
July 12, 2012 July 13, 2016 $ 0.29 1,650,000 -
October 24, 2011 October 24, 2016 $ 0.20 1,640,000 -
December 1, 2011 December 1, 2016 $ 0.21 1,785,000 -
March 7, 2012 March 4, 2017 $ 0.28 4,900,000 3,480,000
May 23, 2012 May 23, 2017 $ 0.23 180,000 180,000
February 27, 2013 February 27, 2018 $ 0.21 4,900,000 4,100,000
July 9, 2013 July 9, 2018 $ 0.11 1,080,000 910,000
September 19, 2013 July 19, 2018 $ 0.15 675,000 450,000
October 9, 2013 October 9, 2018 $ 0.13 250,000 250,000
January 10, 2014 January 10, 2019 $ 0.18 4,400,000 4,400,000
July 3, 2014 July 3, 2019 $ 0.15 4,275,000 3,125,000
February 26, 2015 February 26, 2020 $ 0.20 4,430,000 4,430,000
December 22, 2015 December 22, 2020 $ 0.06 8,500,000 8,500,000
Total Outstanding 41,965,000 29,825,000 The following is a continuity schedule of
the Company's outstanding common stock purchase options from prior periods:
Weighted-Average Exercise Price ($)
Number of Stock Options
Outstanding as of June 30, 2015 0.22 35,365,000
Granted 0.06 8,500,000
Exercised - -
Expired 0.23 (1,900,000)
Outstanding as of June 30, 2016 0.18 41,965,000
Granted - -
Exercised - -
Expired 0.24 (12,140,000)
Outstanding as of December 31, 2016 0.16 29,825,000 </t>
  </si>
  <si>
    <t>9. Warrants</t>
  </si>
  <si>
    <t>Warrants</t>
  </si>
  <si>
    <t xml:space="preserve">As of December 31, 2016, there were 60,263,289
common share purchase warrants outstanding with a weighted average exercise price of $0.12 and an expiration of 0.66 years. The following is a schedule of the Company's
outstanding common stock purchase warrants for the six months ending on December 31, 2016:
Issued Date
Expiration Date
Exercise Price
Balance Outstanding June 30, 2016
Balance Outstanding December 31, 2016
September 26, 2014 September 26, 2016 $ 0.14 1,928,571 -
November 15, 2012 November 15, 2016 $ 0.18 2,903,571 -
December 30, 2014 December 30, 2016 $ 0.12 147,000 -
January 14, 2014 January 14, 2017 $ 0.14 (a) 29,152,033 29,152,033
January 31, 2014 January 31, 2017 $ 0.14 (a) 590,000 590,000
October 7, 2015 October 6, 2017 $ 0.07 7,100,000 7,100,000
July 31, 2015 May 4, 2018 $ 0.14 10,275,499 10,275,499
February 4, 2016 February 4, 2018 $ 0.11 6,437,900 6,437,900
April 11, 2016 April 11, 2018 $ 0.11 3,207,857 3,207,857
June 23, 2014 April 15, 2019 $ 0.14 3,500,000 3,500,000
Total Outstanding 65,242,431 60,263,289
(a) These warrants were issued at a $0.18 CAD exercise price. The following is the continuity schedule of the Company's common
share purchase warrants from prior periods:
Weighted-Average Exercise Price ($)
Number of Warrants
Outstanding as of June 30, 2015 0.10 * 63,618,917
Issued 0.11 27,021,256
Exercised - (20,550,998)
Expired 0.12 * (4,846,744)
Outstanding as of June 30, 2016 0.13 * 65,242,431
Issued - -
Exercised - -
Expired 0.16 (4,979,142)
Outstanding as of December 31, 2016 0.12 * 60,263,289 * Amount represents the converted USD exercise price </t>
  </si>
  <si>
    <t>10. Warrant Derivative</t>
  </si>
  <si>
    <t>Warrant Derivative</t>
  </si>
  <si>
    <t xml:space="preserve">The warrants expiring in January 2017 were
issued in a currency other than the Company's functional currency and therefore, in accordance with ASC 815 Derivatives and
Hedging For the six month period ended December
31, 2016, the Company recorded a gain in the fair value of the derivative warrant liability of $111,049 (December 31, 2015: gain
of $513,110). For the three month period ended December 31, 2016, the Company recorded a gain in the fair value of the derivative
warrant liability of $53,883 (December 31, 2015: loss of $120,396). The fair value of the warrant liability
was estimated using the following model inputs on the following valuation dates:
Year-Ended June 30, 2016
Period-Ended December 31, 2016
Exercise price $ 0.14 $ 0.13
Risk free rate 0.50 % 0.73 %
Expected volatility 88 % 81 %
Expected dividend yield Nil Nil
Expected life (in years) 0.55 0.08
Opening balance, derivative warrant liability $ 844,851 $ 111,049
Gain on change in fair value of derivative warrant liability (733,802 ) (111,049 )
Ending balance, derivative warrant liability $ 111,049 $ - </t>
  </si>
  <si>
    <t>11. Loss Per Share</t>
  </si>
  <si>
    <t>Loss Per Share</t>
  </si>
  <si>
    <t>Basic and diluted loss per share is computed
using the weighted average number of common shares outstanding during the reporting period. Diluted loss per share and the
weighted average number of shares of common stock excludes all potentially dilutive shares since their effect is anti-dilutive. As of December 31, 2016, there was a total
of 90,088,289 potentially dilutive warrants and options outstanding (June 30, 2016: 107,207,431).</t>
  </si>
  <si>
    <t>12. Segmented Reporting</t>
  </si>
  <si>
    <t>Segmented Reporting</t>
  </si>
  <si>
    <t xml:space="preserve">The Company operates one operating segment,
which is the acquisition, exploration and development of mineral resources in Madagascar. No revenue has been generated by
any mineral resource properties. Limited amounts of cash and equipment are currently held in Madagascar. Substantially
all of the remaining assets are held in Canada. The Company's President and Chief Executive Officer and Chief Financial Officer
are the operating decision-makers and direct the allocation of resources to its geographic segments. The following is the segmented information
by geographic region:
Mineral Exploration Expense
Madagascar $
Canada $
Total $
Three month period ended December 31, 2016 493,383 28,912 522,295
Six month period ended December 31, 2016 773,132 62,270 835,402
Three month period ended December 31, 2015 174,525 9,172 183,697
Six month period ended December 31, 2015 311,754 48,902 360,656
Cash and Equivalents
Madagascar $
Canada $
Total $
As of December 31, 2016 31,095 3,576,546 3,607,641
As of June 30, 2016 29,239 515,574 544,813 </t>
  </si>
  <si>
    <t>13. Provision and Contingency</t>
  </si>
  <si>
    <t>Commitments and Contingencies Disclosure [Abstract]</t>
  </si>
  <si>
    <t>Provision and Contingency</t>
  </si>
  <si>
    <t>(a) During fiscal 2014, the Company issued 17,889,215 flow-through shares to eligible Canadian taxpayer subscribers with contractual commitments for the Company to incur $3,812,642 in eligible Canadian Exploration Expenditures ("CEEs") by December 31, 2014 as per the provision of the Income Tax Act of Canada. The CEEs were renounced as a tax credit to the flow-through share subscribers on December 31, 2013. As at December 31, 2014, the Company had unfulfilled CEE obligations. During the year ended June 30, 2015, the Company recorded a contingent provision for the Part XII.6 taxes and related penalties for the indemnification liability to subscribers for taxes and penalties related to the CEE renunciation shortfall. During the period ended December 31, 2016, the Company paid $129,478 (2015: $nil) in Part XII.6 taxes related to a revised estimated of the CEE renunciation shortfall and maintained the existing contingent provision amount for the indemnification liability to subscribers for taxes and penalties. During the period ended December 31, 2016, the contingent provision was adjusted due to foreign exchange fluctuations to $176,606.</t>
  </si>
  <si>
    <t>2. Significant Accounting Policies (Policies)</t>
  </si>
  <si>
    <t>Significant Accounting Policies Policies</t>
  </si>
  <si>
    <t>Unaudited Condensed Consolidated Interim Financial Statements</t>
  </si>
  <si>
    <t>These unaudited condensed consolidated interim
financial statements have been prepared on the same basis as the annual consolidated financial statements and should be read in
conjunction with those annual financial statements filed on Form 10-K for the year ended June 30,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Principals of Consolidation and Basis of Presentation</t>
  </si>
  <si>
    <t>These unaudited condensed consolidated interim
financial statements are presented in accordance with accounting principles generally accepted in the United States ("U.S.
GAAP"). These unaudited condensed consolidated interim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t>
  </si>
  <si>
    <t>Use of Estimates</t>
  </si>
  <si>
    <t>The preparation of these unaudited condensed
consolidated interim financial statements requires management to make estimates and assumptions that affect the reported amounts
of assets and liabilities and disclosure of contingent assets and liabilities at the date of these unaudited condensed consolidated
interim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differ from those estimates.
The impacts of estimates are pervasive throughout these unaudited condensed consolidated interim financial statements and may require
accounting adjustments based on future occurrences. Revisions to accounting estimates are recognized in the period in which
the estimate is revised and the revision affects current and future periods. Areas where significant estimates and assumptions
are used include: the binomial valuation of the warrant liability, the Black-Scholes valuation of warrants and stock options, the
valuation recorded for future income taxes and the assumption that the Company will receive title to the properties after the Madagascar
political situation stabilizes.</t>
  </si>
  <si>
    <t>4. Equipment (Tables)</t>
  </si>
  <si>
    <t>Equipment Tables</t>
  </si>
  <si>
    <t>Exploration equipment</t>
  </si>
  <si>
    <t>Equipment Cost $
Less: Accumulated Depreciation $
Net Book Value $
Balance June 30, 2015 195,561 117,048 78,513
Depreciation expense - 34,600 -
Balance December 31, 2015 195,561 151,648 43,913
Depreciation expense - 22,002 -
Balance June 30, 2016 195,561 173,650 21,911
Depreciation expense - 21,911 -
Derecognition of equipment (195,561) (195,561) -
Acquisition of metallurgical equipment 21,748 - -
Balance December 31, 2016 21,748 - 21,748</t>
  </si>
  <si>
    <t>8. Stock Options (Tables)</t>
  </si>
  <si>
    <t>Stock Options Tables</t>
  </si>
  <si>
    <t>Company's stock options</t>
  </si>
  <si>
    <t xml:space="preserve">Grant Date
Expiration Date
Exercise Price
Balance Outstanding June 30, 2016
Balance Outstanding December 31, 2016
July 1, 2011 July 1, 2016 $ 0.30 3,300,000 -
July 12, 2012 July 13, 2016 $ 0.29 1,650,000 -
October 24, 2011 October 24, 2016 $ 0.20 1,640,000 -
December 1, 2011 December 1, 2016 $ 0.21 1,785,000 -
March 7, 2012 March 4, 2017 $ 0.28 4,900,000 3,480,000
May 23, 2012 May 23, 2017 $ 0.23 180,000 180,000
February 27, 2013 February 27, 2018 $ 0.21 4,900,000 4,100,000
July 9, 2013 July 9, 2018 $ 0.11 1,080,000 910,000
September 19, 2013 July 19, 2018 $ 0.15 675,000 450,000
October 9, 2013 October 9, 2018 $ 0.13 250,000 250,000
January 10, 2014 January 10, 2019 $ 0.18 4,400,000 4,400,000
July 3, 2014 July 3, 2019 $ 0.15 4,275,000 3,125,000
February 26, 2015 February 26, 2020 $ 0.20 4,430,000 4,430,000
December 22, 2015 December 22, 2020 $ 0.06 8,500,000 8,500,000
Total Outstanding 41,965,000 29,825,000 </t>
  </si>
  <si>
    <t>Summary stock options outstanding</t>
  </si>
  <si>
    <t>Weighted-Average Exercise Price ($)
Number of Stock Options
Outstanding as of June 30, 2015 0.22 35,365,000
Granted 0.06 8,500,000
Exercised - -
Expired 0.23 (1,900,000)
Outstanding as of June 30, 2016 0.18 41,965,000
Granted - -
Exercised - -
Expired 0.24 (12,140,000)
Outstanding as of December 31, 2016 0.16 29,825,000</t>
  </si>
  <si>
    <t>9. Warrants (Tables)</t>
  </si>
  <si>
    <t>Warrants Tables</t>
  </si>
  <si>
    <t>Company's warrants</t>
  </si>
  <si>
    <t xml:space="preserve">Issued Date
Expiration Date
Exercise Price
Balance Outstanding June 30, 2016
Balance Outstanding December 31, 2016
September 26, 2014 September 26, 2016 $ 0.14 1,928,571 -
November 15, 2012 November 15, 2016 $ 0.18 2,903,571 -
December 30, 2014 December 30, 2016 $ 0.12 147,000 -
January 14, 2014 January 14, 2017 $ 0.14 (a) 29,152,033 29,152,033
January 31, 2014 January 31, 2017 $ 0.14 (a) 590,000 590,000
October 7, 2015 October 6, 2017 $ 0.07 7,100,000 7,100,000
July 31, 2015 May 4, 2018 $ 0.14 10,275,499 10,275,499
February 4, 2016 February 4, 2018 $ 0.11 6,437,900 6,437,900
April 11, 2016 April 11, 2018 $ 0.11 3,207,857 3,207,857
June 23, 2014 April 15, 2019 $ 0.14 3,500,000 3,500,000
Total Outstanding 65,242,431 60,263,289 </t>
  </si>
  <si>
    <t>Summary warrants outstanding</t>
  </si>
  <si>
    <t>Weighted-Average Exercise Price ($)
Number of Warrants
Outstanding as of June 30, 2015 0.10 * 63,618,917
Issued 0.11 27,021,256
Exercised - (20,550,998)
Expired 0.12 * (4,846,744)
Outstanding as of June 30, 2016 0.13 * 65,242,431
Issued - -
Exercised - -
Expired 0.16 (4,979,142)
Outstanding as of December 31, 2016 0.12 * 60,263,289 * Amount represents the converted USD exercise price</t>
  </si>
  <si>
    <t>10. Warrant Derivative (Tables)</t>
  </si>
  <si>
    <t>Fair value of the derivative warrant liability</t>
  </si>
  <si>
    <t xml:space="preserve">Year-Ended June 30, 2016
Period-Ended December 31, 2016
Exercise price $ 0.14 $ 0.13
Risk free rate 0.50 % 0.73 %
Expected volatility 88 % 81 %
Expected dividend yield Nil Nil
Expected life (in years) 0.55 0.08
Opening balance, derivative warrant liability $ 844,851 $ 111,049
Gain on change in fair value of derivative warrant liability (733,802 ) (111,049 )
Ending balance, derivative warrant liability $ 111,049 $ - </t>
  </si>
  <si>
    <t>12. Segmented Reporting (Tables)</t>
  </si>
  <si>
    <t>Segmented Reporting Tables</t>
  </si>
  <si>
    <t>Segmented information by geographic region</t>
  </si>
  <si>
    <t>Mineral Exploration Expense
Madagascar $
Canada $
Total $
Three month period ended December 31, 2016 493,383 28,912 522,295
Six month period ended December 31, 2016 773,132 62,270 835,402
Three month period ended December 31, 2015 174,525 9,172 183,697
Six month period ended December 31, 2015 311,754 48,902 360,656
Cash and Equivalents
Madagascar $
Canada $
Total $
As of December 31, 2016 31,095 3,576,546 3,607,641
As of June 30, 2016 29,239 515,574 544,813</t>
  </si>
  <si>
    <t>1. Nature of Operations and Going Concern (Details Narrative) - USD ($)</t>
  </si>
  <si>
    <t>Nature Of Operations And Going Concern Details Narrative</t>
  </si>
  <si>
    <t>Accumulated losses</t>
  </si>
  <si>
    <t>4. Equipment (Details) - USD ($)</t>
  </si>
  <si>
    <t>Jun. 30, 2015</t>
  </si>
  <si>
    <t>Cost</t>
  </si>
  <si>
    <t>Accumulated Depreciation</t>
  </si>
  <si>
    <t>Depreciation Expense</t>
  </si>
  <si>
    <t>Derecognition of equipment</t>
  </si>
  <si>
    <t>Acquisition of metallurgical equipment</t>
  </si>
  <si>
    <t>Net Book Value</t>
  </si>
  <si>
    <t>4. Equipment (Details Narrative) - USD ($)</t>
  </si>
  <si>
    <t>Equipment Details Narrative</t>
  </si>
  <si>
    <t>Depreciation expense</t>
  </si>
  <si>
    <t>6. Related Party Transactions and Balances (Details Narrative) - USD ($)</t>
  </si>
  <si>
    <t>General and administrative costs</t>
  </si>
  <si>
    <t>Accounts payable balance</t>
  </si>
  <si>
    <t>Senior Officer And Director [Member]</t>
  </si>
  <si>
    <t>Payroll, management and consulting fees</t>
  </si>
  <si>
    <t>Prepaid payroll</t>
  </si>
  <si>
    <t>7. Common Stock and Additional Paid-in Capital (Details Narrative) - $ / shares</t>
  </si>
  <si>
    <t>8. Stock Options (Details) - $ / shares</t>
  </si>
  <si>
    <t>Total Outstanding</t>
  </si>
  <si>
    <t>Exercise Price 0.30 [Member]</t>
  </si>
  <si>
    <t>Grant Date</t>
  </si>
  <si>
    <t>Jul. 1,
		2011</t>
  </si>
  <si>
    <t>Expiration Date</t>
  </si>
  <si>
    <t>Jul. 1,
		2016</t>
  </si>
  <si>
    <t>Exercise Price</t>
  </si>
  <si>
    <t>Exercise Price 0.29 [Member]</t>
  </si>
  <si>
    <t>Jul. 12,
		2012</t>
  </si>
  <si>
    <t>Jul. 13,
		2016</t>
  </si>
  <si>
    <t>Exercise Price 0.20 [Member]</t>
  </si>
  <si>
    <t>Oct. 24,
		2011</t>
  </si>
  <si>
    <t>Oct. 24,
		2016</t>
  </si>
  <si>
    <t>Exercise Price 0.21 [Member]</t>
  </si>
  <si>
    <t>Dec. 1,
		2011</t>
  </si>
  <si>
    <t>Dec. 1,
		2016</t>
  </si>
  <si>
    <t>Exercise Price 0.28 [Member]</t>
  </si>
  <si>
    <t>Mar. 7,
		2012</t>
  </si>
  <si>
    <t>Mar. 4,
		2017</t>
  </si>
  <si>
    <t>Exercise Price 0.23 [Member]</t>
  </si>
  <si>
    <t>May 23,
		2012</t>
  </si>
  <si>
    <t>May 23,
		2017</t>
  </si>
  <si>
    <t>Exercise Price One 0.21 [Member]</t>
  </si>
  <si>
    <t>Feb. 27,
		2013</t>
  </si>
  <si>
    <t>Feb. 27,
		2018</t>
  </si>
  <si>
    <t>Exercise Price 0.11 [Member]</t>
  </si>
  <si>
    <t>Jul. 9,
		2013</t>
  </si>
  <si>
    <t>Jul. 9,
		2018</t>
  </si>
  <si>
    <t>Exercise Price 0.15 [Member]</t>
  </si>
  <si>
    <t>Sep. 19,
		2013</t>
  </si>
  <si>
    <t>Jul. 19,
		2018</t>
  </si>
  <si>
    <t>Exercise Price 0.13 [Member]</t>
  </si>
  <si>
    <t>Oct. 9,
		2013</t>
  </si>
  <si>
    <t>Oct. 9,
		2018</t>
  </si>
  <si>
    <t>Exercise Price 0.18 [Member]</t>
  </si>
  <si>
    <t>Jan. 10,
		2014</t>
  </si>
  <si>
    <t>Jan. 10,
		2019</t>
  </si>
  <si>
    <t>Exercise Price One 0.15 [Member]</t>
  </si>
  <si>
    <t>Jul. 3,
		2014</t>
  </si>
  <si>
    <t>Jul. 3,
		2019</t>
  </si>
  <si>
    <t>Exercise Price One 0.20 [Member]</t>
  </si>
  <si>
    <t>Feb. 26,
		2015</t>
  </si>
  <si>
    <t>Feb. 26,
		2020</t>
  </si>
  <si>
    <t>Exercise Price One 0.06 [Member]</t>
  </si>
  <si>
    <t>Dec. 22,
		2015</t>
  </si>
  <si>
    <t>Dec. 22,
		2020</t>
  </si>
  <si>
    <t>8. Stock Options (Details 1) - $ / shares</t>
  </si>
  <si>
    <t>12 Months Ended</t>
  </si>
  <si>
    <t>Weighted Average Exercise Price</t>
  </si>
  <si>
    <t>Outstanding</t>
  </si>
  <si>
    <t>$ .18</t>
  </si>
  <si>
    <t>Granted</t>
  </si>
  <si>
    <t>Exercised</t>
  </si>
  <si>
    <t>Expired</t>
  </si>
  <si>
    <t>.24</t>
  </si>
  <si>
    <t>$ .16</t>
  </si>
  <si>
    <t>Number of Options</t>
  </si>
  <si>
    <t>8. Stock Options (Details Narrative) - shares</t>
  </si>
  <si>
    <t>Stock options outstanding</t>
  </si>
  <si>
    <t>Weighted average expiration</t>
  </si>
  <si>
    <t>2 years 5 months 5 days</t>
  </si>
  <si>
    <t>9. Warrants (Details) - $ / shares</t>
  </si>
  <si>
    <t>Number of Warrants</t>
  </si>
  <si>
    <t>Exercise Price 0.14 [Member]</t>
  </si>
  <si>
    <t>Sep. 26,
		2016</t>
  </si>
  <si>
    <t>Nov. 15,
		2016</t>
  </si>
  <si>
    <t>Exercise Price 0.12 [Member]</t>
  </si>
  <si>
    <t>Dec. 30,
		2016</t>
  </si>
  <si>
    <t>Exercise Price One 0.14 [Member]</t>
  </si>
  <si>
    <t>Jan. 14,
		2017</t>
  </si>
  <si>
    <t>Exercise Price Two 0.14 [Member]</t>
  </si>
  <si>
    <t>Jan. 31,
		2017</t>
  </si>
  <si>
    <t>Exercise Price 0.07 [Member]</t>
  </si>
  <si>
    <t>Oct. 6,
		2017</t>
  </si>
  <si>
    <t>Exercise Price Three 0.14 [Member]</t>
  </si>
  <si>
    <t>May 4,
		2018</t>
  </si>
  <si>
    <t>Exercise Price One 0.11 [Member]</t>
  </si>
  <si>
    <t>Feb. 4,
		2018</t>
  </si>
  <si>
    <t>Exercise Price Two 0.11 [Member]</t>
  </si>
  <si>
    <t>Apr. 11,
		2018</t>
  </si>
  <si>
    <t>Exercise Price Four 0.14 [Member]</t>
  </si>
  <si>
    <t>Apr. 15,
		2019</t>
  </si>
  <si>
    <t>9. Warrants (Details 1) - $ / shares</t>
  </si>
  <si>
    <t>Weighted-Average Exercise Price</t>
  </si>
  <si>
    <t>Warrant [Member]</t>
  </si>
  <si>
    <t>[1]</t>
  </si>
  <si>
    <t>$ .13</t>
  </si>
  <si>
    <t>Issued</t>
  </si>
  <si>
    <t>.16</t>
  </si>
  <si>
    <t>$ .12</t>
  </si>
  <si>
    <t>Amount represents the converted USD exercise price</t>
  </si>
  <si>
    <t>9. Warrants (Details Narrative) - shares</t>
  </si>
  <si>
    <t>Common share purchase warrants outstanding</t>
  </si>
  <si>
    <t>7 months 28 days</t>
  </si>
  <si>
    <t>10. Warrant Derivative (Details) - USD ($)</t>
  </si>
  <si>
    <t>Beginning balance, derivative warrant liability</t>
  </si>
  <si>
    <t>Ending balance, derivative warrant liability</t>
  </si>
  <si>
    <t>Exercise price</t>
  </si>
  <si>
    <t>Risk free rate</t>
  </si>
  <si>
    <t>0.73%</t>
  </si>
  <si>
    <t>0.50%</t>
  </si>
  <si>
    <t>Expected volatility</t>
  </si>
  <si>
    <t>81.00%</t>
  </si>
  <si>
    <t>88.00%</t>
  </si>
  <si>
    <t>Expected dividend yield</t>
  </si>
  <si>
    <t>0.00%</t>
  </si>
  <si>
    <t>Expected life (in years)</t>
  </si>
  <si>
    <t>29 days</t>
  </si>
  <si>
    <t>6 months 18 days</t>
  </si>
  <si>
    <t>Gain on change in fair value of derivative warrant liability</t>
  </si>
  <si>
    <t>11. Loss Per Share (Details Narrative) - shares</t>
  </si>
  <si>
    <t>Loss Per Share Details Narrative</t>
  </si>
  <si>
    <t>Antidilutive Securities Excluded from Computation of Earnings Per Share</t>
  </si>
  <si>
    <t>12. Segmented Reporting (Details) - USD ($)</t>
  </si>
  <si>
    <t>Mineral Exploration Expense</t>
  </si>
  <si>
    <t>Madagascar [Member]</t>
  </si>
  <si>
    <t>Canada [Member]</t>
  </si>
  <si>
    <t>12. Segmented Reporting (Details 1) - USD ($)</t>
  </si>
  <si>
    <t>Cash and Equival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20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6099571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07641</v>
      </c>
      <c r="C3" s="7" t="n">
        <v>544813</v>
      </c>
    </row>
    <row r="4" spans="1:3">
      <c r="A4" s="4" t="s">
        <v>31</v>
      </c>
      <c r="B4" s="5" t="n">
        <v>83268</v>
      </c>
      <c r="C4" s="5" t="n">
        <v>13955</v>
      </c>
    </row>
    <row r="5" spans="1:3">
      <c r="A5" s="4" t="s">
        <v>32</v>
      </c>
      <c r="B5" s="5" t="n">
        <v>26126</v>
      </c>
      <c r="C5" s="5" t="n">
        <v>11545</v>
      </c>
    </row>
    <row r="6" spans="1:3">
      <c r="A6" s="4" t="s">
        <v>33</v>
      </c>
      <c r="B6" s="5" t="n">
        <v>3717035</v>
      </c>
      <c r="C6" s="5" t="n">
        <v>570313</v>
      </c>
    </row>
    <row r="7" spans="1:3">
      <c r="A7" s="4" t="s">
        <v>34</v>
      </c>
      <c r="B7" s="5" t="n">
        <v>21748</v>
      </c>
      <c r="C7" s="5" t="n">
        <v>21911</v>
      </c>
    </row>
    <row r="8" spans="1:3">
      <c r="A8" s="4" t="s">
        <v>35</v>
      </c>
      <c r="B8" s="5" t="n">
        <v>3738783</v>
      </c>
      <c r="C8" s="5" t="n">
        <v>592224</v>
      </c>
    </row>
    <row r="9" spans="1:3">
      <c r="A9" s="3" t="s">
        <v>36</v>
      </c>
    </row>
    <row r="10" spans="1:3">
      <c r="A10" s="4" t="s">
        <v>37</v>
      </c>
      <c r="B10" s="5" t="n">
        <v>155956</v>
      </c>
      <c r="C10" s="5" t="n">
        <v>215391</v>
      </c>
    </row>
    <row r="11" spans="1:3">
      <c r="A11" s="4" t="s">
        <v>38</v>
      </c>
      <c r="B11" s="5" t="n">
        <v>16658</v>
      </c>
      <c r="C11" s="5" t="n">
        <v>24743</v>
      </c>
    </row>
    <row r="12" spans="1:3">
      <c r="A12" s="4" t="s">
        <v>39</v>
      </c>
      <c r="B12" s="5" t="n">
        <v>176606</v>
      </c>
      <c r="C12" s="5" t="n">
        <v>182742</v>
      </c>
    </row>
    <row r="13" spans="1:3">
      <c r="A13" s="4" t="s">
        <v>40</v>
      </c>
      <c r="B13" s="5" t="n">
        <v>0</v>
      </c>
      <c r="C13" s="5" t="n">
        <v>111049</v>
      </c>
    </row>
    <row r="14" spans="1:3">
      <c r="A14" s="4" t="s">
        <v>41</v>
      </c>
      <c r="B14" s="5" t="n">
        <v>349220</v>
      </c>
      <c r="C14" s="5" t="n">
        <v>533925</v>
      </c>
    </row>
    <row r="15" spans="1:3">
      <c r="A15" s="3" t="s">
        <v>42</v>
      </c>
    </row>
    <row r="16" spans="1:3">
      <c r="A16" s="4" t="s">
        <v>43</v>
      </c>
      <c r="B16" s="5" t="n">
        <v>460996</v>
      </c>
      <c r="C16" s="5" t="n">
        <v>364932</v>
      </c>
    </row>
    <row r="17" spans="1:3">
      <c r="A17" s="4" t="s">
        <v>44</v>
      </c>
      <c r="B17" s="5" t="n">
        <v>98365264</v>
      </c>
      <c r="C17" s="5" t="n">
        <v>93654114</v>
      </c>
    </row>
    <row r="18" spans="1:3">
      <c r="A18" s="4" t="s">
        <v>45</v>
      </c>
      <c r="B18" s="5" t="n">
        <v>-95436697</v>
      </c>
      <c r="C18" s="5" t="n">
        <v>-93960747</v>
      </c>
    </row>
    <row r="19" spans="1:3">
      <c r="A19" s="4" t="s">
        <v>46</v>
      </c>
      <c r="B19" s="5" t="n">
        <v>3389563</v>
      </c>
      <c r="C19" s="5" t="n">
        <v>58299</v>
      </c>
    </row>
    <row r="20" spans="1:3">
      <c r="A20" s="4" t="s">
        <v>47</v>
      </c>
      <c r="B20" s="7" t="n">
        <v>3738783</v>
      </c>
      <c r="C20" s="7" t="n">
        <v>592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8</v>
      </c>
      <c r="B1" s="2" t="s">
        <v>2</v>
      </c>
      <c r="C1" s="2" t="s">
        <v>28</v>
      </c>
    </row>
    <row r="2" spans="1:3">
      <c r="A2" s="3" t="s">
        <v>199</v>
      </c>
    </row>
    <row r="3" spans="1:3">
      <c r="A3" s="4" t="s">
        <v>200</v>
      </c>
      <c r="B3" s="7" t="n">
        <v>95436697</v>
      </c>
      <c r="C3" s="7" t="n">
        <v>939607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s>
  <sheetData>
    <row r="1" spans="1:5">
      <c r="A1" s="1" t="s">
        <v>201</v>
      </c>
      <c r="B1" s="2" t="s">
        <v>1</v>
      </c>
    </row>
    <row r="2" spans="1:5">
      <c r="B2" s="2" t="s">
        <v>2</v>
      </c>
      <c r="C2" s="2" t="s">
        <v>28</v>
      </c>
      <c r="D2" s="2" t="s">
        <v>57</v>
      </c>
      <c r="E2" s="2" t="s">
        <v>202</v>
      </c>
    </row>
    <row r="3" spans="1:5">
      <c r="A3" s="3" t="s">
        <v>177</v>
      </c>
    </row>
    <row r="4" spans="1:5">
      <c r="A4" s="4" t="s">
        <v>203</v>
      </c>
      <c r="B4" s="7" t="n">
        <v>21748</v>
      </c>
      <c r="C4" s="7" t="n">
        <v>195561</v>
      </c>
      <c r="D4" s="7" t="n">
        <v>195561</v>
      </c>
      <c r="E4" s="7" t="n">
        <v>195561</v>
      </c>
    </row>
    <row r="5" spans="1:5">
      <c r="A5" s="4" t="s">
        <v>204</v>
      </c>
      <c r="B5" s="5" t="n">
        <v>0</v>
      </c>
      <c r="C5" s="5" t="n">
        <v>173650</v>
      </c>
      <c r="D5" s="5" t="n">
        <v>151648</v>
      </c>
      <c r="E5" s="5" t="n">
        <v>117048</v>
      </c>
    </row>
    <row r="6" spans="1:5">
      <c r="A6" s="4" t="s">
        <v>205</v>
      </c>
      <c r="B6" s="5" t="n">
        <v>21911</v>
      </c>
      <c r="C6" s="5" t="n">
        <v>22002</v>
      </c>
      <c r="D6" s="5" t="n">
        <v>34600</v>
      </c>
    </row>
    <row r="7" spans="1:5">
      <c r="A7" s="4" t="s">
        <v>206</v>
      </c>
      <c r="B7" s="5" t="n">
        <v>-195561</v>
      </c>
    </row>
    <row r="8" spans="1:5">
      <c r="A8" s="4" t="s">
        <v>207</v>
      </c>
      <c r="B8" s="5" t="n">
        <v>21748</v>
      </c>
      <c r="D8" s="5" t="n">
        <v>0</v>
      </c>
    </row>
    <row r="9" spans="1:5">
      <c r="A9" s="4" t="s">
        <v>208</v>
      </c>
      <c r="B9" s="7" t="n">
        <v>21748</v>
      </c>
      <c r="C9" s="7" t="n">
        <v>21911</v>
      </c>
      <c r="D9" s="7" t="n">
        <v>43913</v>
      </c>
      <c r="E9" s="7" t="n">
        <v>7851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9</v>
      </c>
      <c r="B1" s="2" t="s">
        <v>56</v>
      </c>
      <c r="D1" s="2" t="s">
        <v>1</v>
      </c>
    </row>
    <row r="2" spans="1:5">
      <c r="B2" s="2" t="s">
        <v>2</v>
      </c>
      <c r="C2" s="2" t="s">
        <v>57</v>
      </c>
      <c r="D2" s="2" t="s">
        <v>2</v>
      </c>
      <c r="E2" s="2" t="s">
        <v>57</v>
      </c>
    </row>
    <row r="3" spans="1:5">
      <c r="A3" s="3" t="s">
        <v>210</v>
      </c>
    </row>
    <row r="4" spans="1:5">
      <c r="A4" s="4" t="s">
        <v>211</v>
      </c>
      <c r="B4" s="7" t="n">
        <v>10910</v>
      </c>
      <c r="C4" s="7" t="n">
        <v>11001</v>
      </c>
      <c r="D4" s="7" t="n">
        <v>21911</v>
      </c>
      <c r="E4" s="7" t="n">
        <v>346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2</v>
      </c>
      <c r="B1" s="2" t="s">
        <v>1</v>
      </c>
    </row>
    <row r="2" spans="1:4">
      <c r="B2" s="2" t="s">
        <v>2</v>
      </c>
      <c r="C2" s="2" t="s">
        <v>57</v>
      </c>
      <c r="D2" s="2" t="s">
        <v>28</v>
      </c>
    </row>
    <row r="3" spans="1:4">
      <c r="A3" s="4" t="s">
        <v>213</v>
      </c>
      <c r="B3" s="7" t="n">
        <v>0</v>
      </c>
      <c r="C3" s="7" t="n">
        <v>44400</v>
      </c>
    </row>
    <row r="4" spans="1:4">
      <c r="A4" s="4" t="s">
        <v>214</v>
      </c>
      <c r="B4" s="5" t="n">
        <v>32800</v>
      </c>
      <c r="D4" s="7" t="n">
        <v>42000</v>
      </c>
    </row>
    <row r="5" spans="1:4">
      <c r="A5" s="4" t="s">
        <v>215</v>
      </c>
    </row>
    <row r="6" spans="1:4">
      <c r="A6" s="4" t="s">
        <v>216</v>
      </c>
      <c r="B6" s="5" t="n">
        <v>266348</v>
      </c>
      <c r="C6" s="5" t="n">
        <v>268519</v>
      </c>
    </row>
    <row r="7" spans="1:4">
      <c r="A7" s="4" t="s">
        <v>217</v>
      </c>
      <c r="B7" s="7" t="n">
        <v>17834</v>
      </c>
      <c r="C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28</v>
      </c>
    </row>
    <row r="2" spans="1:3">
      <c r="A2" s="3" t="s">
        <v>49</v>
      </c>
    </row>
    <row r="3" spans="1:3">
      <c r="A3" s="4" t="s">
        <v>50</v>
      </c>
      <c r="B3" s="5" t="n">
        <v>650000000</v>
      </c>
      <c r="C3" s="5" t="n">
        <v>650000000</v>
      </c>
    </row>
    <row r="4" spans="1:3">
      <c r="A4" s="4" t="s">
        <v>51</v>
      </c>
      <c r="B4" s="4" t="s">
        <v>52</v>
      </c>
      <c r="C4" s="8" t="n">
        <v>0.001</v>
      </c>
    </row>
    <row r="5" spans="1:3">
      <c r="A5" s="4" t="s">
        <v>53</v>
      </c>
      <c r="B5" s="5" t="n">
        <v>460995711</v>
      </c>
      <c r="C5" s="5" t="n">
        <v>364931425</v>
      </c>
    </row>
    <row r="6" spans="1:3">
      <c r="A6" s="4" t="s">
        <v>54</v>
      </c>
      <c r="B6" s="5" t="n">
        <v>460995711</v>
      </c>
      <c r="C6" s="5" t="n">
        <v>364931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8</v>
      </c>
    </row>
    <row r="2" spans="1:3">
      <c r="A2" s="3" t="s">
        <v>127</v>
      </c>
    </row>
    <row r="3" spans="1:3">
      <c r="A3" s="4" t="s">
        <v>50</v>
      </c>
      <c r="B3" s="5" t="n">
        <v>650000000</v>
      </c>
      <c r="C3" s="5" t="n">
        <v>650000000</v>
      </c>
    </row>
    <row r="4" spans="1:3">
      <c r="A4" s="4" t="s">
        <v>51</v>
      </c>
      <c r="B4" s="4" t="s">
        <v>52</v>
      </c>
      <c r="C4" s="8" t="n">
        <v>0.001</v>
      </c>
    </row>
    <row r="5" spans="1:3">
      <c r="A5" s="4" t="s">
        <v>53</v>
      </c>
      <c r="B5" s="5" t="n">
        <v>460995711</v>
      </c>
      <c r="C5" s="5" t="n">
        <v>364931425</v>
      </c>
    </row>
    <row r="6" spans="1:3">
      <c r="A6" s="4" t="s">
        <v>54</v>
      </c>
      <c r="B6" s="5" t="n">
        <v>460995711</v>
      </c>
      <c r="C6" s="5" t="n">
        <v>3649314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19</v>
      </c>
      <c r="B1" s="2" t="s">
        <v>1</v>
      </c>
    </row>
    <row r="2" spans="1:3">
      <c r="B2" s="2" t="s">
        <v>2</v>
      </c>
      <c r="C2" s="2" t="s">
        <v>28</v>
      </c>
    </row>
    <row r="3" spans="1:3">
      <c r="A3" s="4" t="s">
        <v>220</v>
      </c>
      <c r="B3" s="5" t="n">
        <v>29825000</v>
      </c>
      <c r="C3" s="5" t="n">
        <v>41965000</v>
      </c>
    </row>
    <row r="4" spans="1:3">
      <c r="A4" s="4" t="s">
        <v>221</v>
      </c>
    </row>
    <row r="5" spans="1:3">
      <c r="A5" s="4" t="s">
        <v>222</v>
      </c>
      <c r="B5" s="4" t="s">
        <v>223</v>
      </c>
    </row>
    <row r="6" spans="1:3">
      <c r="A6" s="4" t="s">
        <v>224</v>
      </c>
      <c r="B6" s="4" t="s">
        <v>225</v>
      </c>
    </row>
    <row r="7" spans="1:3">
      <c r="A7" s="4" t="s">
        <v>226</v>
      </c>
      <c r="B7" s="9" t="n">
        <v>0.3</v>
      </c>
    </row>
    <row r="8" spans="1:3">
      <c r="A8" s="4" t="s">
        <v>220</v>
      </c>
      <c r="B8" s="5" t="n">
        <v>0</v>
      </c>
      <c r="C8" s="5" t="n">
        <v>3300000</v>
      </c>
    </row>
    <row r="9" spans="1:3">
      <c r="A9" s="4" t="s">
        <v>227</v>
      </c>
    </row>
    <row r="10" spans="1:3">
      <c r="A10" s="4" t="s">
        <v>222</v>
      </c>
      <c r="B10" s="4" t="s">
        <v>228</v>
      </c>
    </row>
    <row r="11" spans="1:3">
      <c r="A11" s="4" t="s">
        <v>224</v>
      </c>
      <c r="B11" s="4" t="s">
        <v>229</v>
      </c>
    </row>
    <row r="12" spans="1:3">
      <c r="A12" s="4" t="s">
        <v>226</v>
      </c>
      <c r="B12" s="10" t="n">
        <v>0.29</v>
      </c>
    </row>
    <row r="13" spans="1:3">
      <c r="A13" s="4" t="s">
        <v>220</v>
      </c>
      <c r="B13" s="5" t="n">
        <v>0</v>
      </c>
      <c r="C13" s="5" t="n">
        <v>1650000</v>
      </c>
    </row>
    <row r="14" spans="1:3">
      <c r="A14" s="4" t="s">
        <v>230</v>
      </c>
    </row>
    <row r="15" spans="1:3">
      <c r="A15" s="4" t="s">
        <v>222</v>
      </c>
      <c r="B15" s="4" t="s">
        <v>231</v>
      </c>
    </row>
    <row r="16" spans="1:3">
      <c r="A16" s="4" t="s">
        <v>224</v>
      </c>
      <c r="B16" s="4" t="s">
        <v>232</v>
      </c>
    </row>
    <row r="17" spans="1:3">
      <c r="A17" s="4" t="s">
        <v>226</v>
      </c>
      <c r="B17" s="9" t="n">
        <v>0.2</v>
      </c>
    </row>
    <row r="18" spans="1:3">
      <c r="A18" s="4" t="s">
        <v>220</v>
      </c>
      <c r="B18" s="5" t="n">
        <v>0</v>
      </c>
      <c r="C18" s="5" t="n">
        <v>1640000</v>
      </c>
    </row>
    <row r="19" spans="1:3">
      <c r="A19" s="4" t="s">
        <v>233</v>
      </c>
    </row>
    <row r="20" spans="1:3">
      <c r="A20" s="4" t="s">
        <v>222</v>
      </c>
      <c r="B20" s="4" t="s">
        <v>234</v>
      </c>
    </row>
    <row r="21" spans="1:3">
      <c r="A21" s="4" t="s">
        <v>224</v>
      </c>
      <c r="B21" s="4" t="s">
        <v>235</v>
      </c>
    </row>
    <row r="22" spans="1:3">
      <c r="A22" s="4" t="s">
        <v>226</v>
      </c>
      <c r="B22" s="10" t="n">
        <v>0.21</v>
      </c>
    </row>
    <row r="23" spans="1:3">
      <c r="A23" s="4" t="s">
        <v>220</v>
      </c>
      <c r="B23" s="5" t="n">
        <v>0</v>
      </c>
      <c r="C23" s="5" t="n">
        <v>1785000</v>
      </c>
    </row>
    <row r="24" spans="1:3">
      <c r="A24" s="4" t="s">
        <v>236</v>
      </c>
    </row>
    <row r="25" spans="1:3">
      <c r="A25" s="4" t="s">
        <v>222</v>
      </c>
      <c r="B25" s="4" t="s">
        <v>237</v>
      </c>
    </row>
    <row r="26" spans="1:3">
      <c r="A26" s="4" t="s">
        <v>224</v>
      </c>
      <c r="B26" s="4" t="s">
        <v>238</v>
      </c>
    </row>
    <row r="27" spans="1:3">
      <c r="A27" s="4" t="s">
        <v>226</v>
      </c>
      <c r="B27" s="10" t="n">
        <v>0.28</v>
      </c>
    </row>
    <row r="28" spans="1:3">
      <c r="A28" s="4" t="s">
        <v>220</v>
      </c>
      <c r="B28" s="5" t="n">
        <v>3480000</v>
      </c>
      <c r="C28" s="5" t="n">
        <v>4900000</v>
      </c>
    </row>
    <row r="29" spans="1:3">
      <c r="A29" s="4" t="s">
        <v>239</v>
      </c>
    </row>
    <row r="30" spans="1:3">
      <c r="A30" s="4" t="s">
        <v>222</v>
      </c>
      <c r="B30" s="4" t="s">
        <v>240</v>
      </c>
    </row>
    <row r="31" spans="1:3">
      <c r="A31" s="4" t="s">
        <v>224</v>
      </c>
      <c r="B31" s="4" t="s">
        <v>241</v>
      </c>
    </row>
    <row r="32" spans="1:3">
      <c r="A32" s="4" t="s">
        <v>226</v>
      </c>
      <c r="B32" s="10" t="n">
        <v>0.23</v>
      </c>
    </row>
    <row r="33" spans="1:3">
      <c r="A33" s="4" t="s">
        <v>220</v>
      </c>
      <c r="B33" s="5" t="n">
        <v>180000</v>
      </c>
      <c r="C33" s="5" t="n">
        <v>180000</v>
      </c>
    </row>
    <row r="34" spans="1:3">
      <c r="A34" s="4" t="s">
        <v>242</v>
      </c>
    </row>
    <row r="35" spans="1:3">
      <c r="A35" s="4" t="s">
        <v>222</v>
      </c>
      <c r="B35" s="4" t="s">
        <v>243</v>
      </c>
    </row>
    <row r="36" spans="1:3">
      <c r="A36" s="4" t="s">
        <v>224</v>
      </c>
      <c r="B36" s="4" t="s">
        <v>244</v>
      </c>
    </row>
    <row r="37" spans="1:3">
      <c r="A37" s="4" t="s">
        <v>226</v>
      </c>
      <c r="B37" s="10" t="n">
        <v>0.21</v>
      </c>
    </row>
    <row r="38" spans="1:3">
      <c r="A38" s="4" t="s">
        <v>220</v>
      </c>
      <c r="B38" s="5" t="n">
        <v>4100000</v>
      </c>
      <c r="C38" s="5" t="n">
        <v>4900000</v>
      </c>
    </row>
    <row r="39" spans="1:3">
      <c r="A39" s="4" t="s">
        <v>245</v>
      </c>
    </row>
    <row r="40" spans="1:3">
      <c r="A40" s="4" t="s">
        <v>222</v>
      </c>
      <c r="B40" s="4" t="s">
        <v>246</v>
      </c>
    </row>
    <row r="41" spans="1:3">
      <c r="A41" s="4" t="s">
        <v>224</v>
      </c>
      <c r="B41" s="4" t="s">
        <v>247</v>
      </c>
    </row>
    <row r="42" spans="1:3">
      <c r="A42" s="4" t="s">
        <v>226</v>
      </c>
      <c r="B42" s="10" t="n">
        <v>0.11</v>
      </c>
    </row>
    <row r="43" spans="1:3">
      <c r="A43" s="4" t="s">
        <v>220</v>
      </c>
      <c r="B43" s="5" t="n">
        <v>910000</v>
      </c>
      <c r="C43" s="5" t="n">
        <v>1080000</v>
      </c>
    </row>
    <row r="44" spans="1:3">
      <c r="A44" s="4" t="s">
        <v>248</v>
      </c>
    </row>
    <row r="45" spans="1:3">
      <c r="A45" s="4" t="s">
        <v>222</v>
      </c>
      <c r="B45" s="4" t="s">
        <v>249</v>
      </c>
    </row>
    <row r="46" spans="1:3">
      <c r="A46" s="4" t="s">
        <v>224</v>
      </c>
      <c r="B46" s="4" t="s">
        <v>250</v>
      </c>
    </row>
    <row r="47" spans="1:3">
      <c r="A47" s="4" t="s">
        <v>226</v>
      </c>
      <c r="B47" s="10" t="n">
        <v>0.15</v>
      </c>
    </row>
    <row r="48" spans="1:3">
      <c r="A48" s="4" t="s">
        <v>220</v>
      </c>
      <c r="B48" s="5" t="n">
        <v>450000</v>
      </c>
      <c r="C48" s="5" t="n">
        <v>675000</v>
      </c>
    </row>
    <row r="49" spans="1:3">
      <c r="A49" s="4" t="s">
        <v>251</v>
      </c>
    </row>
    <row r="50" spans="1:3">
      <c r="A50" s="4" t="s">
        <v>222</v>
      </c>
      <c r="B50" s="4" t="s">
        <v>252</v>
      </c>
    </row>
    <row r="51" spans="1:3">
      <c r="A51" s="4" t="s">
        <v>224</v>
      </c>
      <c r="B51" s="4" t="s">
        <v>253</v>
      </c>
    </row>
    <row r="52" spans="1:3">
      <c r="A52" s="4" t="s">
        <v>226</v>
      </c>
      <c r="B52" s="10" t="n">
        <v>0.13</v>
      </c>
    </row>
    <row r="53" spans="1:3">
      <c r="A53" s="4" t="s">
        <v>220</v>
      </c>
      <c r="B53" s="5" t="n">
        <v>250000</v>
      </c>
      <c r="C53" s="5" t="n">
        <v>250000</v>
      </c>
    </row>
    <row r="54" spans="1:3">
      <c r="A54" s="4" t="s">
        <v>254</v>
      </c>
    </row>
    <row r="55" spans="1:3">
      <c r="A55" s="4" t="s">
        <v>222</v>
      </c>
      <c r="B55" s="4" t="s">
        <v>255</v>
      </c>
    </row>
    <row r="56" spans="1:3">
      <c r="A56" s="4" t="s">
        <v>224</v>
      </c>
      <c r="B56" s="4" t="s">
        <v>256</v>
      </c>
    </row>
    <row r="57" spans="1:3">
      <c r="A57" s="4" t="s">
        <v>226</v>
      </c>
      <c r="B57" s="10" t="n">
        <v>0.18</v>
      </c>
    </row>
    <row r="58" spans="1:3">
      <c r="A58" s="4" t="s">
        <v>220</v>
      </c>
      <c r="B58" s="5" t="n">
        <v>4400000</v>
      </c>
      <c r="C58" s="5" t="n">
        <v>4400000</v>
      </c>
    </row>
    <row r="59" spans="1:3">
      <c r="A59" s="4" t="s">
        <v>257</v>
      </c>
    </row>
    <row r="60" spans="1:3">
      <c r="A60" s="4" t="s">
        <v>222</v>
      </c>
      <c r="B60" s="4" t="s">
        <v>258</v>
      </c>
    </row>
    <row r="61" spans="1:3">
      <c r="A61" s="4" t="s">
        <v>224</v>
      </c>
      <c r="B61" s="4" t="s">
        <v>259</v>
      </c>
    </row>
    <row r="62" spans="1:3">
      <c r="A62" s="4" t="s">
        <v>226</v>
      </c>
      <c r="B62" s="10" t="n">
        <v>0.15</v>
      </c>
    </row>
    <row r="63" spans="1:3">
      <c r="A63" s="4" t="s">
        <v>220</v>
      </c>
      <c r="B63" s="5" t="n">
        <v>3125000</v>
      </c>
      <c r="C63" s="5" t="n">
        <v>4275000</v>
      </c>
    </row>
    <row r="64" spans="1:3">
      <c r="A64" s="4" t="s">
        <v>260</v>
      </c>
    </row>
    <row r="65" spans="1:3">
      <c r="A65" s="4" t="s">
        <v>222</v>
      </c>
      <c r="B65" s="4" t="s">
        <v>261</v>
      </c>
    </row>
    <row r="66" spans="1:3">
      <c r="A66" s="4" t="s">
        <v>224</v>
      </c>
      <c r="B66" s="4" t="s">
        <v>262</v>
      </c>
    </row>
    <row r="67" spans="1:3">
      <c r="A67" s="4" t="s">
        <v>226</v>
      </c>
      <c r="B67" s="9" t="n">
        <v>0.2</v>
      </c>
    </row>
    <row r="68" spans="1:3">
      <c r="A68" s="4" t="s">
        <v>220</v>
      </c>
      <c r="B68" s="5" t="n">
        <v>4430000</v>
      </c>
      <c r="C68" s="5" t="n">
        <v>4430000</v>
      </c>
    </row>
    <row r="69" spans="1:3">
      <c r="A69" s="4" t="s">
        <v>263</v>
      </c>
    </row>
    <row r="70" spans="1:3">
      <c r="A70" s="4" t="s">
        <v>222</v>
      </c>
      <c r="B70" s="4" t="s">
        <v>264</v>
      </c>
    </row>
    <row r="71" spans="1:3">
      <c r="A71" s="4" t="s">
        <v>224</v>
      </c>
      <c r="B71" s="4" t="s">
        <v>265</v>
      </c>
    </row>
    <row r="72" spans="1:3">
      <c r="A72" s="4" t="s">
        <v>226</v>
      </c>
      <c r="B72" s="10" t="n">
        <v>0.06</v>
      </c>
    </row>
    <row r="73" spans="1:3">
      <c r="A73" s="4" t="s">
        <v>220</v>
      </c>
      <c r="B73" s="5" t="n">
        <v>8500000</v>
      </c>
      <c r="C73" s="5" t="n">
        <v>8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66</v>
      </c>
      <c r="B1" s="2" t="s">
        <v>1</v>
      </c>
      <c r="C1" s="2" t="s">
        <v>267</v>
      </c>
    </row>
    <row r="2" spans="1:3">
      <c r="B2" s="2" t="s">
        <v>2</v>
      </c>
      <c r="C2" s="2" t="s">
        <v>28</v>
      </c>
    </row>
    <row r="3" spans="1:3">
      <c r="A3" s="3" t="s">
        <v>268</v>
      </c>
    </row>
    <row r="4" spans="1:3">
      <c r="A4" s="4" t="s">
        <v>269</v>
      </c>
      <c r="B4" s="4" t="s">
        <v>270</v>
      </c>
      <c r="C4" s="10" t="n">
        <v>0.22</v>
      </c>
    </row>
    <row r="5" spans="1:3">
      <c r="A5" s="4" t="s">
        <v>271</v>
      </c>
      <c r="B5" s="5" t="n">
        <v>0</v>
      </c>
      <c r="C5" s="11" t="n">
        <v>0.06</v>
      </c>
    </row>
    <row r="6" spans="1:3">
      <c r="A6" s="4" t="s">
        <v>272</v>
      </c>
      <c r="B6" s="5" t="n">
        <v>0</v>
      </c>
      <c r="C6" s="5" t="n">
        <v>0</v>
      </c>
    </row>
    <row r="7" spans="1:3">
      <c r="A7" s="4" t="s">
        <v>273</v>
      </c>
      <c r="B7" s="4" t="s">
        <v>274</v>
      </c>
      <c r="C7" s="11" t="n">
        <v>0.23</v>
      </c>
    </row>
    <row r="8" spans="1:3">
      <c r="A8" s="4" t="s">
        <v>269</v>
      </c>
      <c r="B8" s="4" t="s">
        <v>275</v>
      </c>
      <c r="C8" s="4" t="s">
        <v>270</v>
      </c>
    </row>
    <row r="9" spans="1:3">
      <c r="A9" s="3" t="s">
        <v>276</v>
      </c>
    </row>
    <row r="10" spans="1:3">
      <c r="A10" s="4" t="s">
        <v>269</v>
      </c>
      <c r="B10" s="5" t="n">
        <v>41965000</v>
      </c>
      <c r="C10" s="5" t="n">
        <v>35365000</v>
      </c>
    </row>
    <row r="11" spans="1:3">
      <c r="A11" s="4" t="s">
        <v>271</v>
      </c>
      <c r="B11" s="5" t="n">
        <v>0</v>
      </c>
      <c r="C11" s="5" t="n">
        <v>8500000</v>
      </c>
    </row>
    <row r="12" spans="1:3">
      <c r="A12" s="4" t="s">
        <v>272</v>
      </c>
      <c r="B12" s="5" t="n">
        <v>0</v>
      </c>
      <c r="C12" s="5" t="n">
        <v>0</v>
      </c>
    </row>
    <row r="13" spans="1:3">
      <c r="A13" s="4" t="s">
        <v>273</v>
      </c>
      <c r="B13" s="5" t="n">
        <v>-12140000</v>
      </c>
      <c r="C13" s="5" t="n">
        <v>-1900000</v>
      </c>
    </row>
    <row r="14" spans="1:3">
      <c r="A14" s="4" t="s">
        <v>269</v>
      </c>
      <c r="B14" s="5" t="n">
        <v>29825000</v>
      </c>
      <c r="C14" s="5" t="n">
        <v>4196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24"/>
    <col customWidth="1" max="3" min="3" width="14"/>
    <col customWidth="1" max="4" min="4" width="14"/>
  </cols>
  <sheetData>
    <row r="1" spans="1:4">
      <c r="A1" s="1" t="s">
        <v>277</v>
      </c>
      <c r="B1" s="2" t="s">
        <v>1</v>
      </c>
    </row>
    <row r="2" spans="1:4">
      <c r="B2" s="2" t="s">
        <v>2</v>
      </c>
      <c r="C2" s="2" t="s">
        <v>28</v>
      </c>
      <c r="D2" s="2" t="s">
        <v>202</v>
      </c>
    </row>
    <row r="3" spans="1:4">
      <c r="A3" s="3" t="s">
        <v>127</v>
      </c>
    </row>
    <row r="4" spans="1:4">
      <c r="A4" s="4" t="s">
        <v>278</v>
      </c>
      <c r="B4" s="5" t="n">
        <v>29825000</v>
      </c>
      <c r="C4" s="5" t="n">
        <v>41965000</v>
      </c>
      <c r="D4" s="5" t="n">
        <v>35365000</v>
      </c>
    </row>
    <row r="5" spans="1:4">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81</v>
      </c>
      <c r="B1" s="2" t="s">
        <v>1</v>
      </c>
    </row>
    <row r="2" spans="1:3">
      <c r="B2" s="2" t="s">
        <v>2</v>
      </c>
      <c r="C2" s="2" t="s">
        <v>28</v>
      </c>
    </row>
    <row r="3" spans="1:3">
      <c r="A3" s="4" t="s">
        <v>282</v>
      </c>
      <c r="B3" s="5" t="n">
        <v>60263289</v>
      </c>
      <c r="C3" s="5" t="n">
        <v>65242431</v>
      </c>
    </row>
    <row r="4" spans="1:3">
      <c r="A4" s="4" t="s">
        <v>283</v>
      </c>
    </row>
    <row r="5" spans="1:3">
      <c r="A5" s="4" t="s">
        <v>224</v>
      </c>
      <c r="B5" s="4" t="s">
        <v>284</v>
      </c>
    </row>
    <row r="6" spans="1:3">
      <c r="A6" s="4" t="s">
        <v>226</v>
      </c>
      <c r="B6" s="10" t="n">
        <v>0.14</v>
      </c>
    </row>
    <row r="7" spans="1:3">
      <c r="A7" s="4" t="s">
        <v>282</v>
      </c>
      <c r="B7" s="5" t="n">
        <v>0</v>
      </c>
      <c r="C7" s="5" t="n">
        <v>1928571</v>
      </c>
    </row>
    <row r="8" spans="1:3">
      <c r="A8" s="4" t="s">
        <v>254</v>
      </c>
    </row>
    <row r="9" spans="1:3">
      <c r="A9" s="4" t="s">
        <v>224</v>
      </c>
      <c r="B9" s="4" t="s">
        <v>285</v>
      </c>
    </row>
    <row r="10" spans="1:3">
      <c r="A10" s="4" t="s">
        <v>226</v>
      </c>
      <c r="B10" s="10" t="n">
        <v>0.18</v>
      </c>
    </row>
    <row r="11" spans="1:3">
      <c r="A11" s="4" t="s">
        <v>282</v>
      </c>
      <c r="B11" s="5" t="n">
        <v>0</v>
      </c>
      <c r="C11" s="5" t="n">
        <v>2903571</v>
      </c>
    </row>
    <row r="12" spans="1:3">
      <c r="A12" s="4" t="s">
        <v>286</v>
      </c>
    </row>
    <row r="13" spans="1:3">
      <c r="A13" s="4" t="s">
        <v>224</v>
      </c>
      <c r="B13" s="4" t="s">
        <v>287</v>
      </c>
    </row>
    <row r="14" spans="1:3">
      <c r="A14" s="4" t="s">
        <v>226</v>
      </c>
      <c r="B14" s="10" t="n">
        <v>0.12</v>
      </c>
    </row>
    <row r="15" spans="1:3">
      <c r="A15" s="4" t="s">
        <v>282</v>
      </c>
      <c r="B15" s="5" t="n">
        <v>0</v>
      </c>
      <c r="C15" s="5" t="n">
        <v>147000</v>
      </c>
    </row>
    <row r="16" spans="1:3">
      <c r="A16" s="4" t="s">
        <v>288</v>
      </c>
    </row>
    <row r="17" spans="1:3">
      <c r="A17" s="4" t="s">
        <v>224</v>
      </c>
      <c r="B17" s="4" t="s">
        <v>289</v>
      </c>
    </row>
    <row r="18" spans="1:3">
      <c r="A18" s="4" t="s">
        <v>226</v>
      </c>
      <c r="B18" s="10" t="n">
        <v>0.14</v>
      </c>
    </row>
    <row r="19" spans="1:3">
      <c r="A19" s="4" t="s">
        <v>282</v>
      </c>
      <c r="B19" s="5" t="n">
        <v>29152033</v>
      </c>
      <c r="C19" s="5" t="n">
        <v>29152033</v>
      </c>
    </row>
    <row r="20" spans="1:3">
      <c r="A20" s="4" t="s">
        <v>290</v>
      </c>
    </row>
    <row r="21" spans="1:3">
      <c r="A21" s="4" t="s">
        <v>224</v>
      </c>
      <c r="B21" s="4" t="s">
        <v>291</v>
      </c>
    </row>
    <row r="22" spans="1:3">
      <c r="A22" s="4" t="s">
        <v>226</v>
      </c>
      <c r="B22" s="10" t="n">
        <v>0.14</v>
      </c>
    </row>
    <row r="23" spans="1:3">
      <c r="A23" s="4" t="s">
        <v>282</v>
      </c>
      <c r="B23" s="5" t="n">
        <v>590000</v>
      </c>
      <c r="C23" s="5" t="n">
        <v>590000</v>
      </c>
    </row>
    <row r="24" spans="1:3">
      <c r="A24" s="4" t="s">
        <v>292</v>
      </c>
    </row>
    <row r="25" spans="1:3">
      <c r="A25" s="4" t="s">
        <v>224</v>
      </c>
      <c r="B25" s="4" t="s">
        <v>293</v>
      </c>
    </row>
    <row r="26" spans="1:3">
      <c r="A26" s="4" t="s">
        <v>226</v>
      </c>
      <c r="B26" s="10" t="n">
        <v>0.07000000000000001</v>
      </c>
    </row>
    <row r="27" spans="1:3">
      <c r="A27" s="4" t="s">
        <v>282</v>
      </c>
      <c r="B27" s="5" t="n">
        <v>7100000</v>
      </c>
      <c r="C27" s="5" t="n">
        <v>7100000</v>
      </c>
    </row>
    <row r="28" spans="1:3">
      <c r="A28" s="4" t="s">
        <v>294</v>
      </c>
    </row>
    <row r="29" spans="1:3">
      <c r="A29" s="4" t="s">
        <v>224</v>
      </c>
      <c r="B29" s="4" t="s">
        <v>295</v>
      </c>
    </row>
    <row r="30" spans="1:3">
      <c r="A30" s="4" t="s">
        <v>226</v>
      </c>
      <c r="B30" s="10" t="n">
        <v>0.14</v>
      </c>
    </row>
    <row r="31" spans="1:3">
      <c r="A31" s="4" t="s">
        <v>282</v>
      </c>
      <c r="B31" s="5" t="n">
        <v>10275499</v>
      </c>
      <c r="C31" s="5" t="n">
        <v>10275499</v>
      </c>
    </row>
    <row r="32" spans="1:3">
      <c r="A32" s="4" t="s">
        <v>296</v>
      </c>
    </row>
    <row r="33" spans="1:3">
      <c r="A33" s="4" t="s">
        <v>224</v>
      </c>
      <c r="B33" s="4" t="s">
        <v>297</v>
      </c>
    </row>
    <row r="34" spans="1:3">
      <c r="A34" s="4" t="s">
        <v>226</v>
      </c>
      <c r="B34" s="10" t="n">
        <v>0.11</v>
      </c>
    </row>
    <row r="35" spans="1:3">
      <c r="A35" s="4" t="s">
        <v>282</v>
      </c>
      <c r="B35" s="5" t="n">
        <v>6437900</v>
      </c>
      <c r="C35" s="5" t="n">
        <v>6437900</v>
      </c>
    </row>
    <row r="36" spans="1:3">
      <c r="A36" s="4" t="s">
        <v>298</v>
      </c>
    </row>
    <row r="37" spans="1:3">
      <c r="A37" s="4" t="s">
        <v>224</v>
      </c>
      <c r="B37" s="4" t="s">
        <v>299</v>
      </c>
    </row>
    <row r="38" spans="1:3">
      <c r="A38" s="4" t="s">
        <v>226</v>
      </c>
      <c r="B38" s="10" t="n">
        <v>0.11</v>
      </c>
    </row>
    <row r="39" spans="1:3">
      <c r="A39" s="4" t="s">
        <v>282</v>
      </c>
      <c r="B39" s="5" t="n">
        <v>3207857</v>
      </c>
      <c r="C39" s="5" t="n">
        <v>3207857</v>
      </c>
    </row>
    <row r="40" spans="1:3">
      <c r="A40" s="4" t="s">
        <v>300</v>
      </c>
    </row>
    <row r="41" spans="1:3">
      <c r="A41" s="4" t="s">
        <v>224</v>
      </c>
      <c r="B41" s="4" t="s">
        <v>301</v>
      </c>
    </row>
    <row r="42" spans="1:3">
      <c r="A42" s="4" t="s">
        <v>226</v>
      </c>
      <c r="B42" s="10" t="n">
        <v>0.14</v>
      </c>
    </row>
    <row r="43" spans="1:3">
      <c r="A43" s="4" t="s">
        <v>282</v>
      </c>
      <c r="B43" s="5" t="n">
        <v>3500000</v>
      </c>
      <c r="C43" s="5" t="n">
        <v>3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37"/>
    <col customWidth="1" max="2" min="2" width="51"/>
    <col customWidth="1" max="3" min="3" width="15"/>
    <col customWidth="1" max="4" min="4" width="16"/>
    <col customWidth="1" max="5" min="5" width="4"/>
  </cols>
  <sheetData>
    <row r="1" spans="1:5">
      <c r="A1" s="1" t="s">
        <v>302</v>
      </c>
      <c r="C1" s="2" t="s">
        <v>1</v>
      </c>
      <c r="D1" s="2" t="s">
        <v>267</v>
      </c>
    </row>
    <row r="2" spans="1:5">
      <c r="C2" s="2" t="s">
        <v>2</v>
      </c>
      <c r="D2" s="2" t="s">
        <v>28</v>
      </c>
    </row>
    <row r="3" spans="1:5">
      <c r="A3" s="3" t="s">
        <v>303</v>
      </c>
    </row>
    <row r="4" spans="1:5">
      <c r="A4" s="4" t="s">
        <v>269</v>
      </c>
      <c r="C4" s="4" t="s">
        <v>270</v>
      </c>
      <c r="D4" s="10" t="n">
        <v>0.22</v>
      </c>
    </row>
    <row r="5" spans="1:5">
      <c r="A5" s="4" t="s">
        <v>273</v>
      </c>
      <c r="C5" s="4" t="s">
        <v>274</v>
      </c>
      <c r="D5" s="11" t="n">
        <v>0.23</v>
      </c>
    </row>
    <row r="6" spans="1:5">
      <c r="A6" s="4" t="s">
        <v>269</v>
      </c>
      <c r="C6" s="4" t="s">
        <v>275</v>
      </c>
      <c r="D6" s="4" t="s">
        <v>270</v>
      </c>
    </row>
    <row r="7" spans="1:5">
      <c r="A7" s="3" t="s">
        <v>282</v>
      </c>
    </row>
    <row r="8" spans="1:5">
      <c r="A8" s="4" t="s">
        <v>269</v>
      </c>
      <c r="C8" s="5" t="n">
        <v>41965000</v>
      </c>
      <c r="D8" s="5" t="n">
        <v>35365000</v>
      </c>
    </row>
    <row r="9" spans="1:5">
      <c r="A9" s="4" t="s">
        <v>269</v>
      </c>
      <c r="C9" s="5" t="n">
        <v>29825000</v>
      </c>
      <c r="D9" s="5" t="n">
        <v>41965000</v>
      </c>
    </row>
    <row r="10" spans="1:5">
      <c r="A10" s="4" t="s">
        <v>304</v>
      </c>
    </row>
    <row r="11" spans="1:5">
      <c r="A11" s="3" t="s">
        <v>303</v>
      </c>
    </row>
    <row r="12" spans="1:5">
      <c r="A12" s="4" t="s">
        <v>269</v>
      </c>
      <c r="B12" s="4" t="s">
        <v>305</v>
      </c>
      <c r="C12" s="4" t="s">
        <v>306</v>
      </c>
      <c r="D12" s="10" t="n">
        <v>0.1</v>
      </c>
    </row>
    <row r="13" spans="1:5">
      <c r="A13" s="4" t="s">
        <v>307</v>
      </c>
      <c r="C13" s="5" t="n">
        <v>0</v>
      </c>
      <c r="D13" s="11" t="n">
        <v>0.11</v>
      </c>
    </row>
    <row r="14" spans="1:5">
      <c r="A14" s="4" t="s">
        <v>272</v>
      </c>
      <c r="C14" s="5" t="n">
        <v>0</v>
      </c>
      <c r="D14" s="5" t="n">
        <v>0</v>
      </c>
    </row>
    <row r="15" spans="1:5">
      <c r="A15" s="4" t="s">
        <v>273</v>
      </c>
      <c r="C15" s="4" t="s">
        <v>308</v>
      </c>
      <c r="D15" s="11" t="n">
        <v>0.12</v>
      </c>
      <c r="E15" s="4" t="s">
        <v>305</v>
      </c>
    </row>
    <row r="16" spans="1:5">
      <c r="A16" s="4" t="s">
        <v>269</v>
      </c>
      <c r="B16" s="4" t="s">
        <v>305</v>
      </c>
      <c r="C16" s="4" t="s">
        <v>309</v>
      </c>
      <c r="D16" s="4" t="s">
        <v>306</v>
      </c>
    </row>
    <row r="17" spans="1:5">
      <c r="A17" s="3" t="s">
        <v>282</v>
      </c>
    </row>
    <row r="18" spans="1:5">
      <c r="A18" s="4" t="s">
        <v>269</v>
      </c>
      <c r="C18" s="5" t="n">
        <v>65242431</v>
      </c>
      <c r="D18" s="5" t="n">
        <v>63618917</v>
      </c>
    </row>
    <row r="19" spans="1:5">
      <c r="A19" s="4" t="s">
        <v>307</v>
      </c>
      <c r="C19" s="5" t="n">
        <v>0</v>
      </c>
      <c r="D19" s="5" t="n">
        <v>27021256</v>
      </c>
    </row>
    <row r="20" spans="1:5">
      <c r="A20" s="4" t="s">
        <v>272</v>
      </c>
      <c r="C20" s="5" t="n">
        <v>0</v>
      </c>
      <c r="D20" s="5" t="n">
        <v>-20550998</v>
      </c>
    </row>
    <row r="21" spans="1:5">
      <c r="A21" s="4" t="s">
        <v>273</v>
      </c>
      <c r="C21" s="5" t="n">
        <v>-4979142</v>
      </c>
      <c r="D21" s="5" t="n">
        <v>-4846744</v>
      </c>
    </row>
    <row r="22" spans="1:5">
      <c r="A22" s="4" t="s">
        <v>269</v>
      </c>
      <c r="C22" s="5" t="n">
        <v>60263289</v>
      </c>
      <c r="D22" s="5" t="n">
        <v>65242431</v>
      </c>
    </row>
    <row r="23" spans="1:5"/>
    <row r="24" spans="1:5">
      <c r="A24" s="4" t="s">
        <v>305</v>
      </c>
      <c r="B24" s="4" t="s">
        <v>310</v>
      </c>
    </row>
  </sheetData>
  <mergeCells count="5">
    <mergeCell ref="A1:B2"/>
    <mergeCell ref="D1:E1"/>
    <mergeCell ref="D2:E2"/>
    <mergeCell ref="A23:D23"/>
    <mergeCell ref="B24:D2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311</v>
      </c>
      <c r="B1" s="2" t="s">
        <v>1</v>
      </c>
    </row>
    <row r="2" spans="1:4">
      <c r="B2" s="2" t="s">
        <v>2</v>
      </c>
      <c r="C2" s="2" t="s">
        <v>28</v>
      </c>
      <c r="D2" s="2" t="s">
        <v>202</v>
      </c>
    </row>
    <row r="3" spans="1:4">
      <c r="A3" s="4" t="s">
        <v>312</v>
      </c>
      <c r="B3" s="5" t="n">
        <v>29825000</v>
      </c>
      <c r="C3" s="5" t="n">
        <v>41965000</v>
      </c>
      <c r="D3" s="5" t="n">
        <v>35365000</v>
      </c>
    </row>
    <row r="4" spans="1:4">
      <c r="A4" s="4" t="s">
        <v>279</v>
      </c>
      <c r="B4" s="4" t="s">
        <v>280</v>
      </c>
    </row>
    <row r="5" spans="1:4">
      <c r="A5" s="4" t="s">
        <v>304</v>
      </c>
    </row>
    <row r="6" spans="1:4">
      <c r="A6" s="4" t="s">
        <v>312</v>
      </c>
      <c r="B6" s="5" t="n">
        <v>60263289</v>
      </c>
      <c r="C6" s="5" t="n">
        <v>65242431</v>
      </c>
      <c r="D6" s="5" t="n">
        <v>63618917</v>
      </c>
    </row>
    <row r="7" spans="1:4">
      <c r="A7" s="4" t="s">
        <v>279</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7"/>
  </cols>
  <sheetData>
    <row r="1" spans="1:3">
      <c r="A1" s="1" t="s">
        <v>314</v>
      </c>
      <c r="B1" s="2" t="s">
        <v>1</v>
      </c>
      <c r="C1" s="2" t="s">
        <v>267</v>
      </c>
    </row>
    <row r="2" spans="1:3">
      <c r="B2" s="2" t="s">
        <v>2</v>
      </c>
      <c r="C2" s="2" t="s">
        <v>28</v>
      </c>
    </row>
    <row r="3" spans="1:3">
      <c r="A3" s="4" t="s">
        <v>315</v>
      </c>
      <c r="B3" s="7" t="n">
        <v>111049</v>
      </c>
    </row>
    <row r="4" spans="1:3">
      <c r="A4" s="4" t="s">
        <v>316</v>
      </c>
      <c r="B4" s="7" t="n">
        <v>0</v>
      </c>
      <c r="C4" s="7" t="n">
        <v>111049</v>
      </c>
    </row>
    <row r="5" spans="1:3">
      <c r="A5" s="4" t="s">
        <v>304</v>
      </c>
    </row>
    <row r="6" spans="1:3">
      <c r="A6" s="4" t="s">
        <v>317</v>
      </c>
      <c r="B6" s="4" t="s">
        <v>306</v>
      </c>
      <c r="C6" s="10" t="n">
        <v>0.14</v>
      </c>
    </row>
    <row r="7" spans="1:3">
      <c r="A7" s="4" t="s">
        <v>318</v>
      </c>
      <c r="B7" s="4" t="s">
        <v>319</v>
      </c>
      <c r="C7" s="4" t="s">
        <v>320</v>
      </c>
    </row>
    <row r="8" spans="1:3">
      <c r="A8" s="4" t="s">
        <v>321</v>
      </c>
      <c r="B8" s="4" t="s">
        <v>322</v>
      </c>
      <c r="C8" s="4" t="s">
        <v>323</v>
      </c>
    </row>
    <row r="9" spans="1:3">
      <c r="A9" s="4" t="s">
        <v>324</v>
      </c>
      <c r="B9" s="4" t="s">
        <v>325</v>
      </c>
      <c r="C9" s="4" t="s">
        <v>325</v>
      </c>
    </row>
    <row r="10" spans="1:3">
      <c r="A10" s="4" t="s">
        <v>326</v>
      </c>
      <c r="B10" s="4" t="s">
        <v>327</v>
      </c>
      <c r="C10" s="4" t="s">
        <v>328</v>
      </c>
    </row>
    <row r="11" spans="1:3">
      <c r="A11" s="4" t="s">
        <v>315</v>
      </c>
      <c r="B11" s="7" t="n">
        <v>111049</v>
      </c>
      <c r="C11" s="7" t="n">
        <v>844851</v>
      </c>
    </row>
    <row r="12" spans="1:3">
      <c r="A12" s="4" t="s">
        <v>329</v>
      </c>
      <c r="B12" s="5" t="n">
        <v>-111049</v>
      </c>
      <c r="C12" s="5" t="n">
        <v>-733802</v>
      </c>
    </row>
    <row r="13" spans="1:3">
      <c r="A13" s="4" t="s">
        <v>316</v>
      </c>
      <c r="B13" s="7" t="n">
        <v>0</v>
      </c>
      <c r="C13" s="7" t="n">
        <v>1110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30</v>
      </c>
      <c r="B1" s="2" t="s">
        <v>1</v>
      </c>
      <c r="C1" s="2" t="s">
        <v>267</v>
      </c>
    </row>
    <row r="2" spans="1:3">
      <c r="B2" s="2" t="s">
        <v>2</v>
      </c>
      <c r="C2" s="2" t="s">
        <v>28</v>
      </c>
    </row>
    <row r="3" spans="1:3">
      <c r="A3" s="3" t="s">
        <v>331</v>
      </c>
    </row>
    <row r="4" spans="1:3">
      <c r="A4" s="4" t="s">
        <v>332</v>
      </c>
      <c r="B4" s="5" t="n">
        <v>90088289</v>
      </c>
      <c r="C4" s="5" t="n">
        <v>107207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33</v>
      </c>
      <c r="B1" s="2" t="s">
        <v>56</v>
      </c>
      <c r="D1" s="2" t="s">
        <v>1</v>
      </c>
    </row>
    <row r="2" spans="1:5">
      <c r="B2" s="2" t="s">
        <v>2</v>
      </c>
      <c r="C2" s="2" t="s">
        <v>57</v>
      </c>
      <c r="D2" s="2" t="s">
        <v>2</v>
      </c>
      <c r="E2" s="2" t="s">
        <v>57</v>
      </c>
    </row>
    <row r="3" spans="1:5">
      <c r="A3" s="4" t="s">
        <v>334</v>
      </c>
      <c r="B3" s="7" t="n">
        <v>522295</v>
      </c>
      <c r="C3" s="7" t="n">
        <v>183697</v>
      </c>
      <c r="D3" s="7" t="n">
        <v>835402</v>
      </c>
      <c r="E3" s="7" t="n">
        <v>360656</v>
      </c>
    </row>
    <row r="4" spans="1:5">
      <c r="A4" s="4" t="s">
        <v>335</v>
      </c>
    </row>
    <row r="5" spans="1:5">
      <c r="A5" s="4" t="s">
        <v>334</v>
      </c>
      <c r="B5" s="5" t="n">
        <v>493383</v>
      </c>
      <c r="C5" s="5" t="n">
        <v>174525</v>
      </c>
      <c r="D5" s="5" t="n">
        <v>773132</v>
      </c>
      <c r="E5" s="5" t="n">
        <v>311754</v>
      </c>
    </row>
    <row r="6" spans="1:5">
      <c r="A6" s="4" t="s">
        <v>336</v>
      </c>
    </row>
    <row r="7" spans="1:5">
      <c r="A7" s="4" t="s">
        <v>334</v>
      </c>
      <c r="B7" s="7" t="n">
        <v>28912</v>
      </c>
      <c r="C7" s="7" t="n">
        <v>9172</v>
      </c>
      <c r="D7" s="7" t="n">
        <v>62270</v>
      </c>
      <c r="E7" s="7" t="n">
        <v>489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3" t="s">
        <v>60</v>
      </c>
    </row>
    <row r="6" spans="1:5">
      <c r="A6" s="4" t="s">
        <v>61</v>
      </c>
      <c r="B6" s="5" t="n">
        <v>522295</v>
      </c>
      <c r="C6" s="5" t="n">
        <v>183697</v>
      </c>
      <c r="D6" s="5" t="n">
        <v>835402</v>
      </c>
      <c r="E6" s="5" t="n">
        <v>360656</v>
      </c>
    </row>
    <row r="7" spans="1:5">
      <c r="A7" s="4" t="s">
        <v>62</v>
      </c>
      <c r="B7" s="5" t="n">
        <v>135314</v>
      </c>
      <c r="C7" s="5" t="n">
        <v>206963</v>
      </c>
      <c r="D7" s="5" t="n">
        <v>279031</v>
      </c>
      <c r="E7" s="5" t="n">
        <v>395680</v>
      </c>
    </row>
    <row r="8" spans="1:5">
      <c r="A8" s="4" t="s">
        <v>63</v>
      </c>
      <c r="B8" s="5" t="n">
        <v>0</v>
      </c>
      <c r="C8" s="5" t="n">
        <v>331491</v>
      </c>
      <c r="D8" s="5" t="n">
        <v>0</v>
      </c>
      <c r="E8" s="5" t="n">
        <v>331491</v>
      </c>
    </row>
    <row r="9" spans="1:5">
      <c r="A9" s="4" t="s">
        <v>64</v>
      </c>
      <c r="B9" s="5" t="n">
        <v>158381</v>
      </c>
      <c r="C9" s="5" t="n">
        <v>129034</v>
      </c>
      <c r="D9" s="5" t="n">
        <v>220565</v>
      </c>
      <c r="E9" s="5" t="n">
        <v>219892</v>
      </c>
    </row>
    <row r="10" spans="1:5">
      <c r="A10" s="4" t="s">
        <v>65</v>
      </c>
      <c r="B10" s="5" t="n">
        <v>10910</v>
      </c>
      <c r="C10" s="5" t="n">
        <v>11001</v>
      </c>
      <c r="D10" s="5" t="n">
        <v>21911</v>
      </c>
      <c r="E10" s="5" t="n">
        <v>34600</v>
      </c>
    </row>
    <row r="11" spans="1:5">
      <c r="A11" s="4" t="s">
        <v>66</v>
      </c>
      <c r="B11" s="5" t="n">
        <v>95848</v>
      </c>
      <c r="C11" s="5" t="n">
        <v>0</v>
      </c>
      <c r="D11" s="5" t="n">
        <v>129478</v>
      </c>
      <c r="E11" s="5" t="n">
        <v>0</v>
      </c>
    </row>
    <row r="12" spans="1:5">
      <c r="A12" s="4" t="s">
        <v>67</v>
      </c>
      <c r="B12" s="5" t="n">
        <v>47376</v>
      </c>
      <c r="C12" s="5" t="n">
        <v>-10138</v>
      </c>
      <c r="D12" s="5" t="n">
        <v>100612</v>
      </c>
      <c r="E12" s="5" t="n">
        <v>93180</v>
      </c>
    </row>
    <row r="13" spans="1:5">
      <c r="A13" s="4" t="s">
        <v>68</v>
      </c>
      <c r="B13" s="5" t="n">
        <v>970124</v>
      </c>
      <c r="C13" s="5" t="n">
        <v>852048</v>
      </c>
      <c r="D13" s="5" t="n">
        <v>1586999</v>
      </c>
      <c r="E13" s="5" t="n">
        <v>1435499</v>
      </c>
    </row>
    <row r="14" spans="1:5">
      <c r="A14" s="4" t="s">
        <v>69</v>
      </c>
      <c r="B14" s="5" t="n">
        <v>-970124</v>
      </c>
      <c r="C14" s="5" t="n">
        <v>-852048</v>
      </c>
      <c r="D14" s="5" t="n">
        <v>-1586999</v>
      </c>
      <c r="E14" s="5" t="n">
        <v>-1435499</v>
      </c>
    </row>
    <row r="15" spans="1:5">
      <c r="A15" s="3" t="s">
        <v>70</v>
      </c>
    </row>
    <row r="16" spans="1:5">
      <c r="A16" s="4" t="s">
        <v>71</v>
      </c>
      <c r="B16" s="5" t="n">
        <v>0</v>
      </c>
      <c r="C16" s="5" t="n">
        <v>280</v>
      </c>
      <c r="D16" s="5" t="n">
        <v>0</v>
      </c>
      <c r="E16" s="5" t="n">
        <v>561</v>
      </c>
    </row>
    <row r="17" spans="1:5">
      <c r="A17" s="4" t="s">
        <v>72</v>
      </c>
      <c r="B17" s="5" t="n">
        <v>53883</v>
      </c>
      <c r="C17" s="5" t="n">
        <v>-120396</v>
      </c>
      <c r="D17" s="5" t="n">
        <v>111049</v>
      </c>
      <c r="E17" s="5" t="n">
        <v>513110</v>
      </c>
    </row>
    <row r="18" spans="1:5">
      <c r="A18" s="4" t="s">
        <v>73</v>
      </c>
      <c r="B18" s="5" t="n">
        <v>-916241</v>
      </c>
      <c r="C18" s="5" t="n">
        <v>-972164</v>
      </c>
      <c r="D18" s="5" t="n">
        <v>-1475950</v>
      </c>
      <c r="E18" s="5" t="n">
        <v>-921828</v>
      </c>
    </row>
    <row r="19" spans="1:5">
      <c r="A19" s="4" t="s">
        <v>74</v>
      </c>
      <c r="B19" s="5" t="n">
        <v>0</v>
      </c>
      <c r="C19" s="5" t="n">
        <v>-4225</v>
      </c>
      <c r="D19" s="5" t="n">
        <v>0</v>
      </c>
      <c r="E19" s="5" t="n">
        <v>-3049</v>
      </c>
    </row>
    <row r="20" spans="1:5">
      <c r="A20" s="4" t="s">
        <v>75</v>
      </c>
      <c r="B20" s="7" t="n">
        <v>-916241</v>
      </c>
      <c r="C20" s="7" t="n">
        <v>-976389</v>
      </c>
      <c r="D20" s="7" t="n">
        <v>-1475950</v>
      </c>
      <c r="E20" s="7" t="n">
        <v>-924877</v>
      </c>
    </row>
    <row r="21" spans="1:5">
      <c r="A21" s="4" t="s">
        <v>76</v>
      </c>
      <c r="B21" s="7" t="n">
        <v>0</v>
      </c>
      <c r="C21" s="7" t="n">
        <v>0</v>
      </c>
      <c r="D21" s="7" t="n">
        <v>0</v>
      </c>
      <c r="E21" s="7" t="n">
        <v>0</v>
      </c>
    </row>
    <row r="22" spans="1:5">
      <c r="A22" s="4" t="s">
        <v>77</v>
      </c>
      <c r="B22" s="5" t="n">
        <v>460995711</v>
      </c>
      <c r="C22" s="5" t="n">
        <v>343189001</v>
      </c>
      <c r="D22" s="5" t="n">
        <v>400421842</v>
      </c>
      <c r="E22" s="5" t="n">
        <v>333137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37</v>
      </c>
      <c r="B1" s="2" t="s">
        <v>2</v>
      </c>
      <c r="C1" s="2" t="s">
        <v>28</v>
      </c>
      <c r="D1" s="2" t="s">
        <v>57</v>
      </c>
      <c r="E1" s="2" t="s">
        <v>202</v>
      </c>
    </row>
    <row r="2" spans="1:5">
      <c r="A2" s="4" t="s">
        <v>338</v>
      </c>
      <c r="B2" s="7" t="n">
        <v>3607641</v>
      </c>
      <c r="C2" s="7" t="n">
        <v>544813</v>
      </c>
      <c r="D2" s="7" t="n">
        <v>184651</v>
      </c>
      <c r="E2" s="7" t="n">
        <v>779118</v>
      </c>
    </row>
    <row r="3" spans="1:5">
      <c r="A3" s="4" t="s">
        <v>335</v>
      </c>
    </row>
    <row r="4" spans="1:5">
      <c r="A4" s="4" t="s">
        <v>338</v>
      </c>
      <c r="B4" s="5" t="n">
        <v>31095</v>
      </c>
      <c r="C4" s="5" t="n">
        <v>29239</v>
      </c>
    </row>
    <row r="5" spans="1:5">
      <c r="A5" s="4" t="s">
        <v>336</v>
      </c>
    </row>
    <row r="6" spans="1:5">
      <c r="A6" s="4" t="s">
        <v>338</v>
      </c>
      <c r="B6" s="7" t="n">
        <v>3576546</v>
      </c>
      <c r="C6" s="7" t="n">
        <v>5155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57</v>
      </c>
    </row>
    <row r="3" spans="1:3">
      <c r="A3" s="3" t="s">
        <v>79</v>
      </c>
    </row>
    <row r="4" spans="1:3">
      <c r="A4" s="4" t="s">
        <v>80</v>
      </c>
      <c r="B4" s="7" t="n">
        <v>-1475950</v>
      </c>
      <c r="C4" s="7" t="n">
        <v>-921828</v>
      </c>
    </row>
    <row r="5" spans="1:3">
      <c r="A5" s="3" t="s">
        <v>81</v>
      </c>
    </row>
    <row r="6" spans="1:3">
      <c r="A6" s="4" t="s">
        <v>82</v>
      </c>
      <c r="B6" s="5" t="n">
        <v>21911</v>
      </c>
      <c r="C6" s="5" t="n">
        <v>34600</v>
      </c>
    </row>
    <row r="7" spans="1:3">
      <c r="A7" s="4" t="s">
        <v>83</v>
      </c>
      <c r="B7" s="5" t="n">
        <v>-111049</v>
      </c>
      <c r="C7" s="5" t="n">
        <v>-513110</v>
      </c>
    </row>
    <row r="8" spans="1:3">
      <c r="A8" s="4" t="s">
        <v>63</v>
      </c>
      <c r="B8" s="5" t="n">
        <v>0</v>
      </c>
      <c r="C8" s="5" t="n">
        <v>331491</v>
      </c>
    </row>
    <row r="9" spans="1:3">
      <c r="A9" s="3" t="s">
        <v>84</v>
      </c>
    </row>
    <row r="10" spans="1:3">
      <c r="A10" s="4" t="s">
        <v>85</v>
      </c>
      <c r="B10" s="5" t="n">
        <v>-83894</v>
      </c>
      <c r="C10" s="5" t="n">
        <v>-393</v>
      </c>
    </row>
    <row r="11" spans="1:3">
      <c r="A11" s="4" t="s">
        <v>86</v>
      </c>
      <c r="B11" s="5" t="n">
        <v>-67520</v>
      </c>
      <c r="C11" s="5" t="n">
        <v>-81779</v>
      </c>
    </row>
    <row r="12" spans="1:3">
      <c r="A12" s="4" t="s">
        <v>87</v>
      </c>
      <c r="B12" s="5" t="n">
        <v>-6136</v>
      </c>
      <c r="C12" s="5" t="n">
        <v>-18629</v>
      </c>
    </row>
    <row r="13" spans="1:3">
      <c r="A13" s="4" t="s">
        <v>88</v>
      </c>
      <c r="B13" s="5" t="n">
        <v>-1722638</v>
      </c>
      <c r="C13" s="5" t="n">
        <v>-1169648</v>
      </c>
    </row>
    <row r="14" spans="1:3">
      <c r="A14" s="3" t="s">
        <v>89</v>
      </c>
    </row>
    <row r="15" spans="1:3">
      <c r="A15" s="4" t="s">
        <v>90</v>
      </c>
      <c r="B15" s="5" t="n">
        <v>0</v>
      </c>
      <c r="C15" s="5" t="n">
        <v>76450</v>
      </c>
    </row>
    <row r="16" spans="1:3">
      <c r="A16" s="4" t="s">
        <v>91</v>
      </c>
      <c r="B16" s="5" t="n">
        <v>-21748</v>
      </c>
      <c r="C16" s="5" t="n">
        <v>0</v>
      </c>
    </row>
    <row r="17" spans="1:3">
      <c r="A17" s="4" t="s">
        <v>92</v>
      </c>
      <c r="B17" s="5" t="n">
        <v>-21748</v>
      </c>
      <c r="C17" s="5" t="n">
        <v>76450</v>
      </c>
    </row>
    <row r="18" spans="1:3">
      <c r="A18" s="3" t="s">
        <v>93</v>
      </c>
    </row>
    <row r="19" spans="1:3">
      <c r="A19" s="4" t="s">
        <v>94</v>
      </c>
      <c r="B19" s="5" t="n">
        <v>5177885</v>
      </c>
      <c r="C19" s="5" t="n">
        <v>530673</v>
      </c>
    </row>
    <row r="20" spans="1:3">
      <c r="A20" s="4" t="s">
        <v>95</v>
      </c>
      <c r="B20" s="5" t="n">
        <v>-370671</v>
      </c>
      <c r="C20" s="5" t="n">
        <v>-31942</v>
      </c>
    </row>
    <row r="21" spans="1:3">
      <c r="A21" s="4" t="s">
        <v>96</v>
      </c>
      <c r="B21" s="5" t="n">
        <v>4807214</v>
      </c>
      <c r="C21" s="5" t="n">
        <v>498731</v>
      </c>
    </row>
    <row r="22" spans="1:3">
      <c r="A22" s="3" t="s">
        <v>97</v>
      </c>
    </row>
    <row r="23" spans="1:3">
      <c r="A23" s="4" t="s">
        <v>98</v>
      </c>
      <c r="B23" s="5" t="n">
        <v>3062828</v>
      </c>
      <c r="C23" s="5" t="n">
        <v>-594467</v>
      </c>
    </row>
    <row r="24" spans="1:3">
      <c r="A24" s="4" t="s">
        <v>99</v>
      </c>
      <c r="B24" s="5" t="n">
        <v>544813</v>
      </c>
      <c r="C24" s="5" t="n">
        <v>779118</v>
      </c>
    </row>
    <row r="25" spans="1:3">
      <c r="A25" s="4" t="s">
        <v>100</v>
      </c>
      <c r="B25" s="5" t="n">
        <v>3607641</v>
      </c>
      <c r="C25" s="5" t="n">
        <v>184651</v>
      </c>
    </row>
    <row r="26" spans="1:3">
      <c r="A26" s="3" t="s">
        <v>101</v>
      </c>
    </row>
    <row r="27" spans="1:3">
      <c r="A27" s="4" t="s">
        <v>102</v>
      </c>
      <c r="B27" s="7" t="n">
        <v>0</v>
      </c>
      <c r="C27" s="7" t="n">
        <v>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20"/>
    <col customWidth="1" max="6" min="6" width="12"/>
  </cols>
  <sheetData>
    <row r="1" spans="1:6">
      <c r="A1" s="1" t="s">
        <v>103</v>
      </c>
      <c r="B1" s="2" t="s">
        <v>104</v>
      </c>
      <c r="C1" s="2" t="s">
        <v>105</v>
      </c>
      <c r="D1" s="2" t="s">
        <v>106</v>
      </c>
      <c r="E1" s="2" t="s">
        <v>107</v>
      </c>
      <c r="F1" s="2" t="s">
        <v>108</v>
      </c>
    </row>
    <row r="2" spans="1:6">
      <c r="A2" s="4" t="s">
        <v>109</v>
      </c>
      <c r="B2" s="5" t="n">
        <v>309384670</v>
      </c>
    </row>
    <row r="3" spans="1:6">
      <c r="A3" s="4" t="s">
        <v>110</v>
      </c>
      <c r="B3" s="7" t="n">
        <v>309385</v>
      </c>
      <c r="C3" s="7" t="n">
        <v>91614714</v>
      </c>
      <c r="D3" s="7" t="n">
        <v>-4323</v>
      </c>
      <c r="E3" s="7" t="n">
        <v>-92327034</v>
      </c>
      <c r="F3" s="7" t="n">
        <v>-407258</v>
      </c>
    </row>
    <row r="4" spans="1:6">
      <c r="A4" s="4" t="s">
        <v>111</v>
      </c>
      <c r="B4" s="5" t="n">
        <v>14200000</v>
      </c>
    </row>
    <row r="5" spans="1:6">
      <c r="A5" s="4" t="s">
        <v>112</v>
      </c>
      <c r="B5" s="7" t="n">
        <v>14200</v>
      </c>
      <c r="C5" s="5" t="n">
        <v>516473</v>
      </c>
      <c r="F5" s="5" t="n">
        <v>530673</v>
      </c>
    </row>
    <row r="6" spans="1:6">
      <c r="A6" s="4" t="s">
        <v>113</v>
      </c>
      <c r="B6" s="5" t="n">
        <v>20550998</v>
      </c>
    </row>
    <row r="7" spans="1:6">
      <c r="A7" s="4" t="s">
        <v>114</v>
      </c>
      <c r="B7" s="7" t="n">
        <v>20551</v>
      </c>
      <c r="C7" s="5" t="n">
        <v>-20551</v>
      </c>
      <c r="F7" s="5" t="n">
        <v>0</v>
      </c>
    </row>
    <row r="8" spans="1:6">
      <c r="A8" s="4" t="s">
        <v>115</v>
      </c>
      <c r="C8" s="5" t="n">
        <v>-31942</v>
      </c>
      <c r="F8" s="5" t="n">
        <v>-31942</v>
      </c>
    </row>
    <row r="9" spans="1:6">
      <c r="A9" s="4" t="s">
        <v>63</v>
      </c>
      <c r="C9" s="5" t="n">
        <v>331491</v>
      </c>
      <c r="F9" s="5" t="n">
        <v>331491</v>
      </c>
    </row>
    <row r="10" spans="1:6">
      <c r="A10" s="4" t="s">
        <v>116</v>
      </c>
      <c r="D10" s="5" t="n">
        <v>-3049</v>
      </c>
      <c r="F10" s="5" t="n">
        <v>-3049</v>
      </c>
    </row>
    <row r="11" spans="1:6">
      <c r="A11" s="4" t="s">
        <v>117</v>
      </c>
      <c r="E11" s="5" t="n">
        <v>-921828</v>
      </c>
      <c r="F11" s="5" t="n">
        <v>-921828</v>
      </c>
    </row>
    <row r="12" spans="1:6">
      <c r="A12" s="4" t="s">
        <v>118</v>
      </c>
      <c r="B12" s="5" t="n">
        <v>344135668</v>
      </c>
    </row>
    <row r="13" spans="1:6">
      <c r="A13" s="4" t="s">
        <v>119</v>
      </c>
      <c r="B13" s="7" t="n">
        <v>344136</v>
      </c>
      <c r="C13" s="5" t="n">
        <v>92410185</v>
      </c>
      <c r="D13" s="5" t="n">
        <v>-7372</v>
      </c>
      <c r="E13" s="5" t="n">
        <v>-93248862</v>
      </c>
      <c r="F13" s="5" t="n">
        <v>-501913</v>
      </c>
    </row>
    <row r="14" spans="1:6">
      <c r="A14" s="4" t="s">
        <v>111</v>
      </c>
      <c r="B14" s="5" t="n">
        <v>6437900</v>
      </c>
    </row>
    <row r="15" spans="1:6">
      <c r="A15" s="4" t="s">
        <v>112</v>
      </c>
      <c r="B15" s="7" t="n">
        <v>6438</v>
      </c>
      <c r="C15" s="5" t="n">
        <v>322539</v>
      </c>
      <c r="F15" s="5" t="n">
        <v>328977</v>
      </c>
    </row>
    <row r="16" spans="1:6">
      <c r="A16" s="4" t="s">
        <v>111</v>
      </c>
      <c r="B16" s="5" t="n">
        <v>3207857</v>
      </c>
    </row>
    <row r="17" spans="1:6">
      <c r="A17" s="4" t="s">
        <v>112</v>
      </c>
      <c r="B17" s="7" t="n">
        <v>3208</v>
      </c>
      <c r="C17" s="5" t="n">
        <v>169425</v>
      </c>
      <c r="F17" s="5" t="n">
        <v>172633</v>
      </c>
    </row>
    <row r="18" spans="1:6">
      <c r="A18" s="4" t="s">
        <v>111</v>
      </c>
      <c r="B18" s="5" t="n">
        <v>11150000</v>
      </c>
    </row>
    <row r="19" spans="1:6">
      <c r="A19" s="4" t="s">
        <v>112</v>
      </c>
      <c r="B19" s="7" t="n">
        <v>11150</v>
      </c>
      <c r="C19" s="5" t="n">
        <v>771580</v>
      </c>
      <c r="F19" s="5" t="n">
        <v>782730</v>
      </c>
    </row>
    <row r="20" spans="1:6">
      <c r="A20" s="4" t="s">
        <v>120</v>
      </c>
      <c r="C20" s="5" t="n">
        <v>-19615</v>
      </c>
      <c r="F20" s="5" t="n">
        <v>-19615</v>
      </c>
    </row>
    <row r="21" spans="1:6">
      <c r="A21" s="4" t="s">
        <v>116</v>
      </c>
      <c r="D21" s="5" t="n">
        <v>480</v>
      </c>
      <c r="F21" s="5" t="n">
        <v>480</v>
      </c>
    </row>
    <row r="22" spans="1:6">
      <c r="A22" s="4" t="s">
        <v>121</v>
      </c>
      <c r="D22" s="5" t="n">
        <v>6892</v>
      </c>
      <c r="F22" s="5" t="n">
        <v>6892</v>
      </c>
    </row>
    <row r="23" spans="1:6">
      <c r="A23" s="4" t="s">
        <v>117</v>
      </c>
      <c r="E23" s="5" t="n">
        <v>-711885</v>
      </c>
      <c r="F23" s="5" t="n">
        <v>-711885</v>
      </c>
    </row>
    <row r="24" spans="1:6">
      <c r="A24" s="4" t="s">
        <v>122</v>
      </c>
      <c r="B24" s="5" t="n">
        <v>364931425</v>
      </c>
    </row>
    <row r="25" spans="1:6">
      <c r="A25" s="4" t="s">
        <v>123</v>
      </c>
      <c r="B25" s="7" t="n">
        <v>364932</v>
      </c>
      <c r="C25" s="5" t="n">
        <v>93654114</v>
      </c>
      <c r="D25" s="5" t="n">
        <v>0</v>
      </c>
      <c r="E25" s="5" t="n">
        <v>-99360747</v>
      </c>
      <c r="F25" s="5" t="n">
        <v>58299</v>
      </c>
    </row>
    <row r="26" spans="1:6">
      <c r="A26" s="4" t="s">
        <v>111</v>
      </c>
      <c r="B26" s="5" t="n">
        <v>96064286</v>
      </c>
    </row>
    <row r="27" spans="1:6">
      <c r="A27" s="4" t="s">
        <v>112</v>
      </c>
      <c r="B27" s="7" t="n">
        <v>96064</v>
      </c>
      <c r="C27" s="5" t="n">
        <v>5081821</v>
      </c>
      <c r="F27" s="5" t="n">
        <v>5177885</v>
      </c>
    </row>
    <row r="28" spans="1:6">
      <c r="A28" s="4" t="s">
        <v>120</v>
      </c>
      <c r="C28" s="5" t="n">
        <v>-370671</v>
      </c>
      <c r="F28" s="5" t="n">
        <v>-370671</v>
      </c>
    </row>
    <row r="29" spans="1:6">
      <c r="A29" s="4" t="s">
        <v>117</v>
      </c>
      <c r="E29" s="5" t="n">
        <v>-1475950</v>
      </c>
      <c r="F29" s="5" t="n">
        <v>-1475950</v>
      </c>
    </row>
    <row r="30" spans="1:6">
      <c r="A30" s="4" t="s">
        <v>124</v>
      </c>
      <c r="B30" s="5" t="n">
        <v>460995711</v>
      </c>
    </row>
    <row r="31" spans="1:6">
      <c r="A31" s="4" t="s">
        <v>125</v>
      </c>
      <c r="B31" s="7" t="n">
        <v>460996</v>
      </c>
      <c r="C31" s="7" t="n">
        <v>98365264</v>
      </c>
      <c r="D31" s="7" t="n">
        <v>0</v>
      </c>
      <c r="E31" s="7" t="n">
        <v>-95436697</v>
      </c>
      <c r="F31" s="7" t="n">
        <v>3389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7:46Z</dcterms:created>
  <dcterms:modified xmlns:dcterms="http://purl.org/dc/terms/" xmlns:xsi="http://www.w3.org/2001/XMLSchema-instance" xsi:type="dcterms:W3CDTF">2017-02-14T17:37:46Z</dcterms:modified>
</cp:coreProperties>
</file>